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Fair Value Measurements" sheetId="9" r:id="rId9"/>
    <s:sheet name="Debt" sheetId="10" r:id="rId10"/>
    <s:sheet name="Commitments and Contingencies" sheetId="11" r:id="rId11"/>
    <s:sheet name="Accumulated Other Comprehensive" sheetId="12" r:id="rId12"/>
    <s:sheet name="Stock Options and Stock-Based C" sheetId="13" r:id="rId13"/>
    <s:sheet name="Income Taxes" sheetId="14" r:id="rId14"/>
    <s:sheet name="Segment Information" sheetId="15" r:id="rId15"/>
    <s:sheet name="Supplemental Financial Informat" sheetId="16" r:id="rId16"/>
    <s:sheet name="Debt (Tables)" sheetId="17" r:id="rId17"/>
    <s:sheet name="Accumulated Other Comprehensi18" sheetId="18" r:id="rId18"/>
    <s:sheet name="Stock Options and Stock-Based19" sheetId="19" r:id="rId19"/>
    <s:sheet name="Segment Information (Tables)" sheetId="20" r:id="rId20"/>
    <s:sheet name="Supplemental Financial Inform21" sheetId="21" r:id="rId21"/>
    <s:sheet name="Fair Value Measurements - Addit" sheetId="22" r:id="rId22"/>
    <s:sheet name="Components of Debt (Detail)" sheetId="23" r:id="rId23"/>
    <s:sheet name="Components of Debt (Parenthetic" sheetId="24" r:id="rId24"/>
    <s:sheet name="Debt - Additional Information (" sheetId="25" r:id="rId25"/>
    <s:sheet name="Components of Accumulated Other" sheetId="26" r:id="rId26"/>
    <s:sheet name="Summary of Activity in Stock Op" sheetId="27" r:id="rId27"/>
    <s:sheet name="Stock Options and Stock-Based28" sheetId="28" r:id="rId28"/>
    <s:sheet name="Income Taxes - Additional Infor" sheetId="29" r:id="rId29"/>
    <s:sheet name="Segment Information - Additiona" sheetId="30" r:id="rId30"/>
    <s:sheet name="Net Sales, Depreciation and Amo" sheetId="31" r:id="rId31"/>
    <s:sheet name="Supplemental Financial Inform32" sheetId="32" r:id="rId32"/>
    <s:sheet name="Condensed Consolidating Balance" sheetId="33" r:id="rId33"/>
    <s:sheet name="Condensed Consolidating Balan34" sheetId="34" r:id="rId34"/>
    <s:sheet name="Condensed Consolidating Stateme" sheetId="35" r:id="rId35"/>
    <s:sheet name="Condensed Consolidating State36" sheetId="36" r:id="rId36"/>
  </s:sheets>
  <s:definedNames/>
  <s:calcPr calcId="124519" calcMode="auto" fullCalcOnLoad="1"/>
</s:workbook>
</file>

<file path=xl/sharedStrings.xml><?xml version="1.0" encoding="utf-8"?>
<sst xmlns="http://schemas.openxmlformats.org/spreadsheetml/2006/main" uniqueCount="343">
  <si>
    <t>Document and Entity Information - shares</t>
  </si>
  <si>
    <t>9 Months Ended</t>
  </si>
  <si>
    <t>Oct. 31, 2015</t>
  </si>
  <si>
    <t>Dec. 01, 2015</t>
  </si>
  <si>
    <t>Document Information [Line Items]</t>
  </si>
  <si>
    <t>Document Type</t>
  </si>
  <si>
    <t>10-Q</t>
  </si>
  <si>
    <t>Amendment Flag</t>
  </si>
  <si>
    <t>false</t>
  </si>
  <si>
    <t>Document Period End Date</t>
  </si>
  <si>
    <t>Oct. 31,
		2015</t>
  </si>
  <si>
    <t>Document Fiscal Year Focus</t>
  </si>
  <si>
    <t>Document Fiscal Period Focus</t>
  </si>
  <si>
    <t>Q3</t>
  </si>
  <si>
    <t>Entity Registrant Name</t>
  </si>
  <si>
    <t>CLAIRES STORES INC</t>
  </si>
  <si>
    <t>Entity Central Index Key</t>
  </si>
  <si>
    <t>Current Fiscal Year End Date</t>
  </si>
  <si>
    <t>--02-03</t>
  </si>
  <si>
    <t>Entity Filer Category</t>
  </si>
  <si>
    <t>Non-accelerated Filer</t>
  </si>
  <si>
    <t>Entity Common Stock, Shares Outstanding</t>
  </si>
  <si>
    <t>CONDENSED CONSOLIDATED BALANCE SHEETS - USD ($) $ in Thousands</t>
  </si>
  <si>
    <t>Jan. 31, 2015</t>
  </si>
  <si>
    <t>Current assets:</t>
  </si>
  <si>
    <t>Cash and cash equivalents and restricted cash of $0 and $2,029, respectively</t>
  </si>
  <si>
    <t>[1]</t>
  </si>
  <si>
    <t>Inventories</t>
  </si>
  <si>
    <t>Prepaid expenses</t>
  </si>
  <si>
    <t>Other current assets</t>
  </si>
  <si>
    <t>Total current assets</t>
  </si>
  <si>
    <t>Property and equipment:</t>
  </si>
  <si>
    <t>Furniture, fixtures and equipment</t>
  </si>
  <si>
    <t>Leasehold improvements</t>
  </si>
  <si>
    <t>Total property and equipment, gross</t>
  </si>
  <si>
    <t>Accumulated depreciation and amortization</t>
  </si>
  <si>
    <t>Total property and equipment, net</t>
  </si>
  <si>
    <t>Leased property under capital lease:</t>
  </si>
  <si>
    <t>Land and building</t>
  </si>
  <si>
    <t>Total leased property under capital lease</t>
  </si>
  <si>
    <t>Goodwill</t>
  </si>
  <si>
    <t>Intangible assets, net of accumulated amortization of $73,834 and $70,374, respectively</t>
  </si>
  <si>
    <t>Deferred financing costs, net of accumulated amortization of $31,655 and $25,465, respectively</t>
  </si>
  <si>
    <t>Other assets</t>
  </si>
  <si>
    <t>Total other noncurrent assets</t>
  </si>
  <si>
    <t>Total assets</t>
  </si>
  <si>
    <t>Current liabilities:</t>
  </si>
  <si>
    <t>Revolving credit facilities</t>
  </si>
  <si>
    <t>Trade accounts payable</t>
  </si>
  <si>
    <t>Income taxes payable</t>
  </si>
  <si>
    <t>Accrued interest payable</t>
  </si>
  <si>
    <t>Accrued expenses and other current liabilities</t>
  </si>
  <si>
    <t>Total current liabilities</t>
  </si>
  <si>
    <t>Long-term Debt</t>
  </si>
  <si>
    <t>Obligation under capital lease</t>
  </si>
  <si>
    <t>Deferred tax liability</t>
  </si>
  <si>
    <t>Deferred rent expense</t>
  </si>
  <si>
    <t>Unfavorable lease obligations and other long-term liabilities</t>
  </si>
  <si>
    <t>Total Non current liabilities</t>
  </si>
  <si>
    <t>Commitments and contingencies</t>
  </si>
  <si>
    <t xml:space="preserve"> </t>
  </si>
  <si>
    <t>Stockholder's deficit:</t>
  </si>
  <si>
    <t>Common stock par value $0.001 per share; authorized 1,000 shares; issued and outstanding 100 shares</t>
  </si>
  <si>
    <t>Additional paid-in capital</t>
  </si>
  <si>
    <t>Accumulated other comprehensive loss, net of tax</t>
  </si>
  <si>
    <t>Accumulated deficit</t>
  </si>
  <si>
    <t>Total stockholder's deficit</t>
  </si>
  <si>
    <t>Total liabilities and stockholder's deficit</t>
  </si>
  <si>
    <t>Cash and cash equivalents include restricted cash of $2,029 for "Non-Guarantors".</t>
  </si>
  <si>
    <t>CONDENSED CONSOLIDATED BALANCE SHEETS (Parenthetical) - USD ($) $ in Thousands</t>
  </si>
  <si>
    <t>Restricted cash</t>
  </si>
  <si>
    <t>Accumulated amortization on intangible assets</t>
  </si>
  <si>
    <t>Accumulated amortization on deferred financing costs</t>
  </si>
  <si>
    <t>Common stock, par value</t>
  </si>
  <si>
    <t>Common stock, share authorized</t>
  </si>
  <si>
    <t>Common stock, share issued</t>
  </si>
  <si>
    <t>Common stock, share outstanding</t>
  </si>
  <si>
    <t>CONDENSED CONSOLIDATED STATEMENTS OF OPERATIONS AND COMPREHENSIVE LOSS - USD ($) $ in Thousands</t>
  </si>
  <si>
    <t>3 Months Ended</t>
  </si>
  <si>
    <t>Nov. 01, 2014</t>
  </si>
  <si>
    <t>Net sales</t>
  </si>
  <si>
    <t>Cost of sales, occupancy and buying expenses (exclusive of depreciation and amortization shown separately below)</t>
  </si>
  <si>
    <t>Gross profit</t>
  </si>
  <si>
    <t>Other expenses:</t>
  </si>
  <si>
    <t>Selling, general and administrative</t>
  </si>
  <si>
    <t>Depreciation and amortization</t>
  </si>
  <si>
    <t>Severance and transaction-related costs</t>
  </si>
  <si>
    <t>Other income, net</t>
  </si>
  <si>
    <t>Total other expenses</t>
  </si>
  <si>
    <t>Operating income</t>
  </si>
  <si>
    <t>Interest expense, net</t>
  </si>
  <si>
    <t>Loss before income tax expense</t>
  </si>
  <si>
    <t>Income tax expense</t>
  </si>
  <si>
    <t>Net income (loss)</t>
  </si>
  <si>
    <t>Other comprehensive loss:</t>
  </si>
  <si>
    <t>Foreign currency translation adjustments</t>
  </si>
  <si>
    <t>Net loss on intra-entity foreign currency transactions, net of tax expense (benefit) of $1,191, $(680), $820 and $(577)</t>
  </si>
  <si>
    <t>Other comprehensive loss</t>
  </si>
  <si>
    <t>Comprehensive loss</t>
  </si>
  <si>
    <t>CONDENSED CONSOLIDATED STATEMENTS OF OPERATIONS AND COMPREHENSIVE LOSS (Parenthetical) - USD ($) $ in Thousands</t>
  </si>
  <si>
    <t>Tax related to net gain (loss) on intra-entity foreign currency transactions</t>
  </si>
  <si>
    <t>CONDENSED CONSOLIDATED STATEMENTS OF CASH FLOWS - USD ($) $ in Thousands</t>
  </si>
  <si>
    <t>Cash flows from operating activities:</t>
  </si>
  <si>
    <t>Net loss</t>
  </si>
  <si>
    <t>Adjustments to reconcile net loss to net cash used in operating activities:</t>
  </si>
  <si>
    <t>Amortization of lease rights and other assets</t>
  </si>
  <si>
    <t>Amortization of debt issuance costs</t>
  </si>
  <si>
    <t>Accretion of debt premium</t>
  </si>
  <si>
    <t>Net unfavorable accretion of lease obligations</t>
  </si>
  <si>
    <t>Loss on sale/retirement of property and equipment, net</t>
  </si>
  <si>
    <t>(Gain) loss on sale of intangible assets/lease rights</t>
  </si>
  <si>
    <t>Stock-based compensation benefit</t>
  </si>
  <si>
    <t>(Increase) decrease in:</t>
  </si>
  <si>
    <t>Increase (decrease) in:</t>
  </si>
  <si>
    <t>Accrued expenses and other liabilities</t>
  </si>
  <si>
    <t>Deferred income taxes</t>
  </si>
  <si>
    <t>Net cash provided by (used in) operating activities</t>
  </si>
  <si>
    <t>Cash flows from investing activities:</t>
  </si>
  <si>
    <t>Acquisition of property and equipment</t>
  </si>
  <si>
    <t>Acquisition of intangible assets/lease rights</t>
  </si>
  <si>
    <t>Proceeds from sale of intangible assets/lease rights</t>
  </si>
  <si>
    <t>Net cash used in investing activities</t>
  </si>
  <si>
    <t>Cash flows from financing activities:</t>
  </si>
  <si>
    <t>Proceeds from revolving credit facilities</t>
  </si>
  <si>
    <t>Payments on revolving credit facilities</t>
  </si>
  <si>
    <t>Payment of debt issuance costs</t>
  </si>
  <si>
    <t>Principal payments on capital lease</t>
  </si>
  <si>
    <t>Net cash provided by (used in) financing activities</t>
  </si>
  <si>
    <t>Effect of foreign currency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Restricted cash received in escrow (bank)</t>
  </si>
  <si>
    <t>Basis of Presentation</t>
  </si>
  <si>
    <t>1. Basis of Presentation
The accompanying Unaudited Condensed Consolidated Financial
Statements have been prepared in accordance with the instructions
to Form 10-Q and do not include all of the information and
footnotes required by U.S. generally accepted accounting principles
for complete financial statements. In the opinion of management,
all adjustments (consisting of normal recurring accruals)
considered necessary for a fair statement of the results for the
interim periods presented have been included. These statements
should be read in conjunction with the Consolidated Financial
Statements and notes thereto included in the Annual Report on
Form 10-K for the year ended January 31, 2015 filed with
the Securities and Exchange Commission, including Note 2 to
the Consolidated Financial Statements included therein, which
discusses principles of consolidation and summary of significant
accounting policies.
The Unaudited Condensed Consolidated Financial Statements have been
prepared in accordance with accounting principles generally
accepted in the United States of America, which require management
to make certain estimates and assumptions about future events.
These estimates and the underlying assumptions affect the amounts
of assets and liabilities reported, disclosures regarding
contingent assets and liabilities and reported amounts of revenues
and expenses. Such estimates include, but are not limited to, the
value of inventories, goodwill, intangible assets and other
long-lived assets, legal contingencies and assumptions used in the
calculation of income taxes, stock-based compensation, residual
values and other item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will be reflected in the financial
statements in those future periods when the changes occur.
Due to the seasonal nature of the retail industry and the
Company’s business, the results of operations for interim
periods of the year are not necessarily indicative of the results
of operations on an annualized basis.</t>
  </si>
  <si>
    <t>Recent Accounting Pronouncements</t>
  </si>
  <si>
    <t>2. Recent Accounting Pronouncements
In July 2015, the Financial Accounting Standards Board
(“FASB”) issued Accounting Standards Update
(“ASU”) 2015-11, Simplifying the Measurement of
Inventory
In April 2015, the FASB issued ASU 2015-03, Simplifying the
Presentation of Debt Issuance Costs Presentation and Subsequent Measurement of Debt Issuance Costs
Associated with Line-of-Credit Arrangements
In May 2014, the FASB issued ASU 2014-09, Revenue from Contracts
with Customers Deferral of the Effective Date</t>
  </si>
  <si>
    <t>Fair Value Measurements</t>
  </si>
  <si>
    <t>3. Fair Value Measurements
ASC 820, Fair Value Measurement Disclosures,
Financial Assets and Liabilities Measured at Fair Value on a
Recurring Basis
The Company does not have any assets (liabilities) measured at
fair value on a recurring basis.
Non-Financial Assets Measured at Fair Value on a Non-Recurring
Basis
The Company’s non-financial assets, which include goodwill,
intangible assets, and long-lived tangible assets, are not adjusted
to fair value on a recurring basis. Fair value measures of
non-financial assets are primarily used in the impairment analysis
of these assets. Any resulting asset impairment would require that
the non-financial asset be recorded at its fair value. The Company
reviews goodwill and indefinite-lived intangible assets for
impairment annually, during the fourth quarter of each fiscal year,
or as circumstances indicate the possibility of impairment. The
Company monitors the carrying value of definite-lived intangible
assets and long-lived tangible assets for impairment whenever
events or changes in circumstances indicate its carrying amount may
not be recoverable.
Financial Instruments Not Measured at Fair Value
The Company’s financial instruments consist primarily of cash
and cash equivalents, accounts receivable, current liabilities,
long-term debt and revolving credit facilities. Cash and cash
equivalents, accounts receivable and current liabilities
approximate fair market value due to the relatively short maturity
of these financial instruments.
The Company considers all investments with a maturity of three
months or less when acquired to be cash equivalents. The
Company’s cash equivalent instruments are valued using quoted
market prices and are primarily U.S. Treasury securities. The
revolving credit facilities approximate fair value due to the
variable component of their interest rate. The estimated fair value
of the Company’s long-term debt was approximately
$1.52 billion as of October 31, 2015, compared to a
carrying value of $2.37 billion at that date. The estimated
fair value of the Company’s long-term debt was approximately
$1.90 billion as of January 31, 2015, compared to a
carrying value of $2.38 billion at that date. For
publicly-traded debt, the fair value (estimated market value) is
based on quoted market prices in less active markets. For
non-publicly traded debt, fair value is estimated based on quoted
prices for similar instruments. If measured at fair value in the
financial statements, long-term debt would be classified as Level 2
in the fair value hierarchy.</t>
  </si>
  <si>
    <t>Debt</t>
  </si>
  <si>
    <t>4. Debt
Debt as of October 31, 2015 and January 31, 2015 included
the following components (in thousands):
October 31, 2015 January 31, 2015
Revolving credit facilities:
U.S. senior secured revolving credit facility due 2017 $ 111,300 $
—
Europe unsecured revolving credit facility due 2017 10,291
—
Total revolving credit facilities $ 121,591 $
—
Long-term debt:
10.5% Senior subordinated notes due 2017 $ 259,612 $ 259,612
9.0% Senior secured first lien notes due 2019 (1) 1,135,002 1,136,866
8.875% Senior secured second lien notes due 2019 450,000 450,000
6.125% Senior secured first lien notes due 2020 210,000 210,000
7.75% Senior notes due 2020 320,000 320,000
Total long-term debt $ 2,374,614 $ 2,376,478
Obligation under capital lease (including current portion) $ 17,001 $ 17,124
(1) Amounts include unamortized premium
of $10,002 and $11,866 as of October 31, 2015 and
January 31, 2015, respectively.
U.S. Revolving Credit Facility and Note Covenants
The Amended and Restated Credit Agreement with respect to the
Company’s senior secured revolving credit facility due 2017,
as amended (the “U.S. Credit Facility”) in the amount
of $115 million and our 10.5% Senior Subordinated Notes due 2017
(the “Senior Subordinated Notes”), 8.875% Senior
Secured Second Lien Notes due 2019 (the “Senior Secured Lien
Notes”), 9.0% Senior Secured First Lien Notes due 2019 (the
“9.0% Senior Secured First Lien Notes”), 6.125% Senior
Secured First Lien Notes due 2020 (the “6.125% Senior Secured
First Lien Notes”) and 7.75% Senior Notes due 2020 (the
“7.75% Senior Notes”) (collectively, the
“Notes”) contain certain covenants that, among other
things, subject to certain exceptions and other basket amounts,
restrict our ability and the ability of our subsidiaries to:
• incur additional indebtedness;
• pay dividends or distributions on our
capital stock, repurchase or retire our capital stock and redeem,
repurchase or defease any subordinated indebtedness;
• make certain investments;
• create or incur certain liens;
• create restrictions on the payment of
dividends or other distributions to us from our subsidiaries;
• transfer or sell assets;
• engage in certain transactions with
our affiliates; and
• merge or consolidate with other
companies or transfer all or substantially all of our assets.
Certain of these covenants in the indentures governing the Notes,
such as limitations on the Company’s ability to make certain
payments such as dividends, or incur debt, will no longer apply if
the Notes have investment grade ratings from both of the rating
agencies of Moody’s Investor Services, Inc.
(“Moody’s”) and Standard &amp; Poor’s
Ratings Group (“S&amp;P”) and no event of default has
occurred. Since the date of issuance of the Notes, the Notes have
not received investment grade ratings from Moody’s or
S&amp;P. Accordingly, all of the covenants under the Notes
currently apply to the Company. None of the covenants under the
Notes, however, require the Company to maintain any particular
financial ratio or other measure of financial performance.
The U.S. Credit Facility also contains customary provisions
relating to mandatory prepayments, voluntary payments, affirmative
and negative covenants, and events of default. In addition, so long
as the revolving loans and letters of credit outstanding exceed
$15.0 million, the Company is required to maintain, at each
borrowing date measured at the end of the prior fiscal quarter (but
reflecting borrowings and repayments under the U.S. Credit Facility
through the measurement date) and at the end of each quarter, a
maximum Total Net Secured Leverage Ratio based upon the ratio of
its net senior secured first lien debt to adjusted earnings before
interest, taxes, depreciation and amortization for the period of
four consecutive fiscal quarters most recently ended. Effective
September 10, 2015, the Company amended the provisions in its
U.S. Credit Facility to increase the maximum Total Net Secured
Leverage Ratio. Commencing with the third quarter of Fiscal 2015,
the maximum ratio is 6.75:1.0 for all quarters through the end of
Fiscal 2016 except the fourth quarters of Fiscal 2015 and Fiscal
2016 when the ratio will be 6.35:1.0.
Europe Revolving Credit Facility
Certain of the Company’s European subsidiaries are party to
an unsecured multi-currency revolving credit facility, dated
October 2, 2014, as amended on July 15, 2015 (as amended,
the “Europe Credit Facility”) in the amount of $50
million that will terminate on August 20, 2017. Loans under
the Europe Credit Facility bear interest at 2.50% per annum
plus the Euro Interbank Offered Rate as in effect for interest
periods of one, three or six months or any other period agreed
upon. The Europe Credit Facility also provides for a facility fee
of 0.875% per annum on the unused amount of the facility.
All obligations under the Europe Credit Facility are
unconditionally and fully guaranteed by Claire’s (Gibraltar)
Holdings Limited (“Claire’s Gibraltar”) and
certain of its existing direct or indirect wholly-owned European
subsidiaries, subject to certain exceptions and limitations.
The Europe Credit Facility contains customary affirmative and
negative covenants applicable to Claire’s Gibraltar and its
subsidiaries, events of default and provisions relating to
mandatory and voluntary payments, which include an annual
requirement that for at least 5 successive Business Days in each
year no loans under the Europe Credit Facility may be outstanding.
The Europe Credit Facility also contains covenants that require
Claire’s Gibraltar to maintain particular financial ratios so
long as any amounts are outstanding under the facility: a Fixed
Charge Cover Ratio not lower than 1.5:1.0 based upon the ratio of
adjusted earnings before interest, taxes, depreciation,
amortization, and rent to net interest and rent for each period of
four consecutive fiscal quarters and a Leverage Ratio not more than
1.5:1.0 based upon the ratio of net debt to adjusted earnings
before interest, taxes, depreciation and amortization for each
period of four consecutive fiscal quarters.
Europe Bank Credit Facilities
Our non-U.S. subsidiaries have bank credit facilities totaling
$2.3 million. These facilities are used for working capital
requirements, letters of credit and various guarantees. These
credit facilities have been arranged in accordance with customary
lending practices in their respective countries of operation. As of
October 31, 2015, we had a reduction of $2.2 million for
outstanding bank guarantees, which reduces the borrowing
availability to $0.1 million as of that date.
See Note 3 – Fair Value Measurements for related fair value
disclosure on debt.</t>
  </si>
  <si>
    <t>Commitments and Contingencies</t>
  </si>
  <si>
    <t>5. Commitments and Contingencies
The Company is, from time to time, involved in litigation
incidental to the conduct of its business, including personal
injury litigation, litigation regarding merchandise sold, including
product and safety concerns regarding heavy metal and chemical
content in merchandise, litigation with respect to various
employment matters, including litigation with present and former
employees, wage and hour litigation and litigation regarding
intellectual property rights.
The Company believes that current pending litigation will not have
a material adverse effect on its consolidated financial position,
results of operations or cash flows.</t>
  </si>
  <si>
    <t>Accumulated Other Comprehensive Loss</t>
  </si>
  <si>
    <t>6. Accumulated Other Comprehensive Loss
The following summary sets forth the components of accumulated
other comprehensive loss, net of tax as follows (in thousands, net
of tax):
Foreign Derivative Total
Balance as of January 31, 2015 $ (43,430 ) $ 5,732 $ (37,698 )
Other comprehensive loss (4,433 )
— (4,433 )
Balance as of October 31, 2015 $ (47,863 ) $ 5,732 $ (42,131 )</t>
  </si>
  <si>
    <t>Stock Options and Stock-Based Compensation</t>
  </si>
  <si>
    <t>7. Stock Options and Stock-Based Compensation
The following is a summary of activity in the Company’s stock
option plan for the nine months ended October 31, 2015:
Number of Weighted- Weighted-
Outstanding as of January 31, 2015 4,166,399 $ 10.00
Options granted 682,325 $ 6.53
Options exercised
—
Options forfeited (524,775 ) $ 9.75
Options expired (427,980 ) $ 10.00
Outstanding as of October 31, 2015 3,895,969 $ 9.43 4.6
Options vested and expected to vest as of October 31, 2015 3,531,208 $ 9.52 4.5
Exercisable as of October 31, 2015 1,746,132 $ 10.00 3.8
The weighted average grant date fair value of options granted
during the nine months ended October 31, 2015 and
November 1, 2014 was $0.51 and $0.04, respectively.
During the three and nine months ended October 31, 2015 and
November 1, 2014, the Company recorded stock-based
compensation expense (benefit) and additional paid-in capital
relating to stock-based compensation of approximately $0.1 million,
$0.2 million, $(0.5) million and $(0.2) million, respectively.
During the three and nine months ended October 31, 2015, the
Company recorded reversals of stock option expense of $0.1 million
and $0.8 million, respectively, associated with the forfeitures of
stock options. Stock-based compensation expense (benefit) is
recorded in “Selling, general and administrative”
expenses in the accompanying Unaudited Condensed Consolidated
Statements of Operations and Comprehensive Loss.</t>
  </si>
  <si>
    <t>Income Taxes</t>
  </si>
  <si>
    <t>8. Income Taxes
The effective income tax rate was (4.9)% for both the three and
nine months ended October 31, 2015. This effective income tax
rate differed from the statutory federal income tax rate of 35%
primarily from increases in the valuation allowance recorded for
additional deferred tax assets generated primarily from operating
losses in the three and nine months ended October 31, 2015 by
the Company’s U.S. operations.
The effective income tax rate was (9.9)% and (8.6)% for the three
and nine months ended November 1, 2014, respectively. This
effective income tax rate differed from the statutory federal
income tax rate of 35% primarily from increases in the valuation
allowance recorded for additional deferred tax assets generated
primarily from operating losses in the three and nine months ended
November 1, 2014 by the Company’s U.S. operations.</t>
  </si>
  <si>
    <t>Segment Information</t>
  </si>
  <si>
    <t>9. Segment Information
The Company is organized based on the geographic markets in which
it operates. Under this structure, the Company currently has two
reportable segments: North America and Europe. The Company accounts
for the goods it sells to third parties under franchising and
licensing agreements within “Net sales” and “Cost
of sales, occupancy and buying expenses” in the
Company’s Unaudited Condensed Consolidated Statements of
Operations and Comprehensive Loss within its North America segment.
The franchise fees the Company charges under the franchising
agreements are reported in “Other income, net” in the
accompanying Unaudited Condensed Consolidated Statements of
Operations and Comprehensive Loss within its Europe segment.
Substantially all of the interest expense on the Company’s
outstanding debt is recorded in the Company’s North America
segment.
Net sales, depreciation and amortization and operating income for
the three and nine months ended October 31, 2015 and
November 1, 2014 are as follows (in thousands):
Three Months Three Months Nine Months Nine Months
Net sales:
North America $ 202,434 $ 206,072 $ 618,729 $ 632,728
Europe 130,243 144,597 381,530 449,113
Total net sales 332,677 350,669 1,000,259 1,081,841
Depreciation and amortization:
North America 9,527 9,567 28,886 37,589
Europe 5,937 6,538 16,766 19,780
Total depreciation and amortization 15,464 16,105 45,652 57,369
Operating income for reportable segments:
North America 14,672 18,969 59,127 50,834
Europe 6,560 10,968 20,650 37,849
Total operating income for reportable segments 21,232 29,937 79,777 88,683
Severance and transaction-related costs 200 751 1,027 4,515
Consolidated operating income 21,032 29,186 78,750 84,168
Interest expense, net 55,296 53,593 164,760 162,909
Consolidated loss before income tax expense $ (34,264 ) $ (24,407 ) $ (86,010 ) $ (78,741 )
Excluded from operating income for the North America segment are
severance and transaction-related costs of approximately
$0.1 million and $0.2 million for the three months ended
October 31, 2015 and November 1, 2014, respectively, and
$0.4 million and $2.0 million for the nine months ended
October 31, 2015 and November 1, 2014, respectively.
Excluded from operating loss for the Europe segment are severance
and transaction-related costs of approximately $0.1 million
and $0.6 million for the three months ended October 31,
2015 and November 1, 2014, respectively, and $0.6 million
and $2.5 million for the nine months ended October 31,
2015 and November 1, 2014, respectively.</t>
  </si>
  <si>
    <t>Supplemental Financial Information</t>
  </si>
  <si>
    <t>10. Supplemental Financial Information
On May 29, 2007, Claire’s Stores, Inc. (the
“Issuer”), issued the Senior Subordinated Notes,
(collectively, the “2007 Notes”). On March 4,
2011, the Issuer issued the Senior Secured Second Lien Notes,
(collectively, the “2011 Notes”). On February 28,
2012, March 12, 2012 and September 20, 2012, the
Issuer issued the 9.0% Senior Secured First Lien Notes
(collectively, the “2012 Notes”). On March 15,
2013, the Issuer issued the 6.125% Senior Secured First Lien Notes
and on May 14, 2013, the Issuer issued the 7.75% Senior Notes
(collectively, the “2013 Notes”). The 2007 Notes and
the 2011 Notes are irrevocably and unconditionally guaranteed,
jointly and severally, by all wholly-owned domestic current and
future subsidiaries of Claire’s Stores, Inc. that guarantee
the Company’s U.S. Credit Facility. The 2012 Notes and the
2013 Notes are unconditionally guaranteed, jointly and severally,
by all wholly-owned domestic current and future subsidiaries of
Claire’s Stores, Inc. As of October 31, 2015
Claire’s Stores, Inc. owned 100% of its domestic subsidiaries
that guarantee the 2007 Notes, 2011 Notes, 2012 Notes, and 2013
Notes. All guarantors are collectively referred to as the
“Guarantors.” The Company’s other subsidiaries,
principally its international subsidiaries including its European,
Canadian and Asian subsidiaries (the “Non-Guarantors”),
are not guarantors of these Notes.
The tables in the following pages present the condensed
consolidating financial information for the Issuer, the Guarantors
and the Non-Guarantors, together with eliminations, as of and for
the periods indicated. The consolidating financial information may
not necessarily be indicative of the financial position, results of
operations or cash flows had the Issuer, Guarantors and
Non-Guarantors operated as independent entities.
Condensed Consolidating Balance Sheet October 31, 2015 (in thousands)
Issuer Guarantors Non- Eliminations Consolidated
ASSETS
Current assets:
Cash and cash equivalents $ 3,780 $ 4,254 $ 15,874 $
— $ 23,908
Inventories
— 113,864 78,159
— 192,023
Prepaid expenses 782 13,502 16,899
— 31,183
Other current assets
— 20,696 11,408
— 32,104
Total current assets 4,562 152,316 122,340
— 279,218
Property and equipment:
Furniture, fixtures and equipment 5,369 161,629 84,330
— 251,328
Leasehold improvements 1,335 193,638 126,866
— 321,839
6,704 355,267 211,196
— 573,167
Accumulated depreciation and amortization (4,280 ) (250,208 ) (132,431 )
— (386,919 )
2,424 105,059 78,765
— 186,248
Leased property under capital lease:
Land and building
— 18,055
—
— 18,055
Accumulated depreciation and amortization
— (5,191 )
—
— (5,191 )
— 12,864
—
— 12,864
Intercompany receivables
— 190,137 10,088 (200,225 )
—
Investment in subsidiaries 2,012,688 (46,809 )
— (1,965,879 )
—
Goodwill
— 1,112,494 314,405
— 1,426,899
Intangible assets, net 274,000 824 226,596
— 501,420
Deferred financing costs, net 26,048
— 625
— 26,673
Other assets 486 4,779 39,159
— 44,424
2,313,222 1,261,425 590,873 (2,166,104 ) 1,999,416
Total assets $ 2,320,208 $ 1,531,664 $ 791,978 $ (2,166,104 ) $ 2,477,746
LIABILITIES AND STOCKHOLDER’S EQUITY (DEFICIT)
Current liabilities:
Revolving credit facilities $ 111,300 $
— $ 10,291 $
— $ 121,591
Trade accounts payable 13,336 32,708 52,588
— 98,632
Income taxes payable
— (234 ) 2,739
— 2,505
Accrued interest payable 42,502
— 8
— 42,510
Accrued expenses and other current liabilities 5,166 38,526 43,261
— 86,953
Total current liabilities 172,304 71,000 108,887
— 352,191
Intercompany payables 200,225
—
— (200,225 )
—
Long-term debt 2,374,614
—
—
— 2,374,614
Obligation under capital lease
— 16,778
—
— 16,778
Deferred tax liability
— 102,578 10,140
— 112,718
Deferred rent expense
— 24,995 11,040
— 36,035
Unfavorable lease obligations and other long-term liabilities
— 12,310 35
— 12,345
2,574,839 156,661 21,215 (200,225 ) 2,552,490
Stockholder’s equity (deficit):
Common stock
— 367 2 (369 )
—
Additional paid in capital 618,823 1,435,909 797,656 (2,233,565 ) 618,823
Accumulated other comprehensive loss, net of tax (42,131 ) (5,080 ) (37,534 ) 42,614 (42,131 )
Accumulated deficit (1,003,627 ) (127,193 ) (98,248 ) 225,441 (1,003,627 )
(426,935 ) 1,304,003 661,876 (1,965,879 ) (426,935 )
Total liabilities and stockholder’s equity (deficit) $ 2,320,208 $ 1,531,664 $ 791,978 $ (2,166,104 ) $ 2,477,746
Condensed Consolidating Balance Sheet January 31, 2015 (in thousands)
Issuer Guarantors Non- Eliminations Consolidated
ASSETS
Current assets:
Cash and cash equivalents and restricted cash (1) $ 3,480 $ 4,009 $ 21,926 $
— $ 29,415
Inventories
— 82,949 62,959
— 145,908
Prepaid expenses 547 1,820 14,982
— 17,349
Other current assets
— 19,607 7,867
— 27,474
Total current assets 4,027 108,385 107,734
— 220,146
Property and equipment:
Furniture, fixtures and equipment 4,624 160,263 83,275
— 248,162
Leasehold improvements 1,335 194,571 128,400
— 324,306
5,959 354,834 211,675
— 572,468
Accumulated depreciation and amortization (3,629 ) (236,760 ) (124,647 )
— (365,036 )
2,330 118,074 87,028
— 207,432
Leased property under capital lease:
Land and building
— 18,055
—
— 18,055
Accumulated depreciation and amortization
— (4,514 )
—
— (4,514 )
— 13,541
—
— 13,541
Intercompany receivables
— 157,508 46,000 (203,508 )
—
Investment in subsidiaries 2,011,504 (46,047 )
— (1,965,457 )
—
Goodwill
— 1,112,494 314,405
— 1,426,899
Intangible assets, net 274,000 1,391 234,971
— 510,362
Deferred financing costs, net 31,696
— 829
— 32,525
Other assets 453 4,010 41,208 1 45,672
2,317,653 1,229,356 637,413 (2,168,964 ) 2,015,458
Total assets $ 2,324,010 $ 1,469,356 $ 832,175 $ (2,168,964 ) $ 2,456,577
LIABILITIES AND STOCKHOLDER’S EQUITY (DEFICIT)
Current liabilities:
Trade accounts payable $ 1,385 $ 27,678 $ 40,763 $
— $ 69,826
Income taxes payable
— 103 1,677
— 1,780
Accrued interest payable 67,765
— 25
— 67,790
Accrued expenses and other current liabilities 6,649 38,541 48,315
— 93,505
Total current liabilities 75,799 66,322 90,780
— 232,901
Intercompany payables 203,507
—
— (203,507 )
—
Long-term debt 2,376,478
—
—
— 2,376,478
Obligation under capital lease
— 16,954
—
— 16,954
Deferred tax liability
— 102,550 10,665
— 113,215
Deferred rent expense
— 24,887 10,378
— 35,265
Unfavorable lease obligations and other long-term
liabilities
— 13,454 84
— 13,538
2,579,985 157,845 21,127 (203,507 ) 2,555,450
Stockholder’s equity (deficit):
Common stock
— 367 2 (369 )
—
Additional paid in capital 619,325 1,435,909 797,656 (2,233,565 ) 619,325
Accumulated other comprehensive loss, net of tax (37,698 ) (4,126 ) (34,565 ) 38,691 (37,698 )
Accumulated deficit (913,401 ) (186,961 ) (42,825 ) 229,786 (913,401 )
(331,774 ) 1,245,189 720,268 (1,965,457 ) (331,774 )
Total liabilities and stockholder’s equity (deficit) $ 2,324,010 $ 1,469,356 $ 832,175 $ (2,168,964 ) $ 2,456,577
(1) Cash and cash equivalents include
restricted cash of $2,029 for “Non-Guarantors”.
Condensed Consolidating Statement of Operations
and Comprehensive Loss For The Three Months Ended October 31,
2015 (in thousands)
Issuer Guarantors Non- Eliminations Consolidated
Net sales $
— $ 186,370 $ 146,307 $
— $ 332,677
Cost of sales, occupancy and buying expenses (exclusive of
depreciation and amortization shown separately below) 40 101,685 77,999
— 179,724
Gross profit (deficit) (40 ) 84,685 68,308
— 152,953
Other expenses:
Selling, general and administrative 4,254 61,662 52,526
— 118,442
Depreciation and amortization 239 8,572 6,653
— 15,464
Severance and transaction-related costs 70
— 130
— 200
Other (income) expense (1,726 ) (1,043 ) 584
— (2,185 )
2,837 69,191 59,893
— 131,921
Operating income (loss) (2,877 ) 15,494 8,415
— 21,032
Interest expense, net 54,501 547 248
— 55,296
Income (loss) before income taxes (57,378 ) 14,947 8,167
— (34,264 )
Income tax expense
— 462 1,213
— 1,675
Income (loss) from continuing operations (57,378 ) 14,485 6,954
— (35,939 )
Equity in earnings of subsidiaries 21,439 11
— (21,450 )
—
Net income (loss) (35,939 ) 14,496 6,954 (21,450 ) (35,939 )
Foreign currency translation adjustments 94 14 37 (51 ) 94
Net gain (loss) on intra-entity foreign currency transactions, net
of tax (928 ) 27 (933 ) 906 (928 )
Other comprehensive income (loss) (834 ) 41 (896 ) 855 (834 )
Comprehensive income (loss) $ (36,773 ) $ 14,537 $ 6,058 $ (20,595 ) $ (36,773 )
Condensed Consolidating Statement of Operations
and Comprehensive Loss For The Three Months Ended November 1,
2014 (in thousands)
Issuer Guarantors Non- Eliminations Consolidated
Net sales $
— $ 189,880 $ 160,789 $
— $ 350,669
Cost of sales, occupancy and buying expenses (exclusive of
depreciation and amortization shown separately below) 140 100,861 82,441
— 183,442
Gross profit (140 ) 89,019 78,348
— 167,227
Other expenses:
Selling, general and administrative 4,122 61,429 57,106
— 122,657
Depreciation and amortization 184 8,604 7,317
— 16,105
Severance and transaction-related costs 165
— 586
— 751
Other (income) expense, net (2,231 ) (132 ) 891
— (1,472 )
2,240 69,901 65,900
— 138,041
Operating income (loss) (2,380 ) 19,118 12,448
— 29,186
Interest expense, net 52,966 559 68
— 53,593
Income (loss) before income taxes (55,346 ) 18,559 12,380
— (24,407 )
Income tax expense
— 553 1,862
— 2,415
Income (loss) from continuing operations (55,346 ) 18,006 10,518
— (26,822 )
Equity in earnings (loss) of subsidiaries 28,524 (126 )
— (28,398 )
—
Net income (loss) (26,822 ) 17,880 10,518 (28,398 ) (26,822 )
Foreign currency translation adjustments (3,304 ) (257 ) (1,575 ) 1,832 (3,304 )
Net loss on intra-entity foreign currency transactions, net of
tax (11,909 ) (802 ) (11,971 ) 12,773 (11,909 )
Other comprehensive loss (15,213 ) (1,059 ) (13,546 ) 14,605 (15,213 )
Comprehensive income (loss) $ (42,035 ) $ 16,821 $ (3,028 ) $ (13,793 ) $ (42,035 )
Condensed Consolidating Statement of Operations
and Comprehensive Loss For The Nine Months Ended October 31,
2015 (in thousands)
Issuer Guarantors Non- Eliminations Consolidated
Net sales $
— $ 573,567 $ 426,692 $
— $ 1,000,259
Cost of sales, occupancy and buying expenses (exclusive of
depreciation and amortization shown separately below) 122 304,686 226,844
— 531,652
Gross profit (deficit) (122 ) 268,881 199,848
— 468,607
Other expenses:
Selling, general and administrative 10,474 181,788 155,567
— 347,829
Depreciation and amortization 651 26,095 18,906
— 45,652
Severance and transaction-related costs 431 3 593
— 1,027
Other (income) expense (2,744 ) (1,658 ) (249 )
— (4,651 )
8,812 206,228 174,817
— 389,857
Operating income (loss) (8,934 ) 62,653 25,031
— 78,750
Interest expense, net 162,390 1,639 731
— 164,760
Income (loss) before income taxes (171,324 ) 61,014 24,300
— (86,010 )
Income tax expense (benefit)
— (33 ) 4,249
— 4,216
Income (loss) from continuing operations (171,324 ) 61,047 20,051
— (90,226 )
Equity in earnings (loss) of subsidiaries 81,098 (1,278 )
— (79,820 )
—
Net income (loss) (90,226 ) 59,769 20,051 (79,820 ) (90,226 )
Foreign currency translation adjustments (507 ) (273 ) 913 (640 ) (507 )
Net loss on intra-entity foreign currency transactions, net of
tax (3,926 ) (681 ) (3,882 ) 4,563 (3,926 )
Other comprehensive loss (4,433 ) (954 ) (2,969 ) 3,923 (4,433 )
Comprehensive income (loss) $ (94,659 ) $ 58,815 $ 17,082 $ (75,897 ) $ (94,659 )
Condensed Consolidating Statement of Operations
and Comprehensive Loss For The Nine Months Ended November 1,
2014 (in thousands)
Issuer Guarantors Non- Eliminations Consolidated
Net sales $
— $ 584,244 $ 497,597 $
— $ 1,081,841
Cost of sales, occupancy and buying expenses (exclusive of
depreciation and amortization shown separately below) 655 304,658 254,934
— 560,247
Gross profit (deficit) (655 ) 279,586 242,663
— 521,594
Other expenses:
Selling, general and administrative 11,638 187,230 178,961
— 377,829
Depreciation and amortization 2,183 30,162 25,024
— 57,369
Severance and transaction-related costs 1,862 1 2,652
— 4,515
Other (income) expense, net (6,372 ) (158 ) 4,243
— (2,287 )
9,311 217,235 210,880
— 437,426
Operating income (loss) (9,966 ) 62,351 31,783
— 84,168
Interest expense, net 161,192 1,656 61
— 162,909
Income (loss) before income taxes (171,158 ) 60,695 31,722
— (78,741 )
Income tax expense (benefit)
— (488 ) 7,280
— 6,792
Income (loss) from continuing operations (171,158 ) 61,183 24,442
— (85,533 )
Equity in earnings (loss) of subsidiaries 85,625 (1,297 )
— (84,328 )
—
Net income (loss) (85,533 ) 59,886 24,442 (84,328 ) (85,533 )
Foreign currency translation adjustments (3,123 ) 38 (2,569 ) 2,531 (3,123 )
Net loss on intra-entity foreign currency transactions, net of
tax (11,127 ) (278 ) (11,179 ) 11,457 (11,127 )
Other comprehensive loss (14,250 ) (240 ) (13,748 ) 13,988 (14,250 )
Comprehensive income (loss) $ (99,783 ) $ 59,646 $ 10,694 $ (70,340 ) $ (99,783 )
Condensed Consolidating Statement of Cash
Flows Nine Months Ended October 31, 2015 (in thousands)
Issuer Guarantors Non- Eliminations Consolidated
Cash flows from operating activities:
Net income (loss) $ (90,226 ) $ 59,769 $ 20,051 $ (79,820 ) $ (90,226 )
Adjustments to reconcile net income (loss) to net cash provided by
(used in) operating activities:
Equity in earnings (loss) of subsidiaries (81,098 ) 1,278
— 79,820
—
Depreciation and amortization 651 26,095 18,906
— 45,652
Amortization of lease rights and other assets
—
— 2,534
— 2,534
Amortization of debt issuance costs 5,954
— 234
— 6,188
Accretion of debt premium (1,864 )
—
—
— (1,864 )
Net accretion of unfavorable lease obligations
— (247 ) (9 )
— (256 )
Loss on sale/retirement of property and equipment, net
— 348 (5 )
— 343
Gain on sale of intangible assets/lease rights
—
— (2,475 )
— (2,475 )
Stock-based compensation benefit (453 )
— (49 )
— (502 )
(Increase) decrease in:
Inventories
— (30,915 ) (16,179 )
— (47,094 )
Prepaid expenses (234 ) (11,682 ) (1,620 )
— (13,536 )
Other assets (34 ) (1,828 ) (4,318 )
— (6,180 )
Increase (decrease) in:
Trade accounts payable 11,952 5,522 12,121
— 29,595
Income taxes payable
— (337 ) 1,083
— 746
Accrued interest payable (25,263 )
— (229 )
— (25,492 )
Accrued expenses and other liabilities (1,482 ) (444 ) (2,414 )
— (4,340 )
Deferred income taxes
—
— 528
— 528
Deferred rent expense
— 108 2,819
— 2,927
Net cash provided by (used in) operating activities (182,097 ) 47,667 30,978
— (103,452 )
Cash flows from investing activities:
Acquisition of property and equipment (745 ) (13,162 ) (8,507 )
— (22,414 )
Acquisition of intangible assets/lease rights
— (37 ) (103 )
— (140 )
Proceeds from sale of intangible assets/lease rights
—
— 2,614
— 2,614
Net cash used in investing activities (745 ) (13,199 ) (5,996 )
— (19,940 )
Cash flows from financing activities:
Proceeds from revolving credit facilities 156,300
— 128,923
— 285,223
Payments on revolving credit facilities (45,000 )
— (118,758 )
— (163,758 )
Payment of debt issuance costs (306 )
— (109 )
— (415 )
Principal payments on capital lease
— (123 )
—
— (123 )
Intercompany activity, net 72,148 (32,631 ) (39,517 )
—
—
Net cash provided by (used in) financing activities 183,142 (32,754 ) (29,461 )
— 120,927
Effect of foreign currency exchange rate changes on cash and cash
equivalents
— (1,469 ) 456
— (1,013 )
Net increase (decrease) in cash and cash equivalents 300 245 (4,023 )
— (3,478 )
Cash and cash equivalents, at beginning of period 3,480 4,009 19,897
— 27,386
Cash and cash equivalents, at end of period 3,780 4,254 15,874
— 23,908
Condensed Consolidating Statement of Cash
Flows Nine Months Ended November 1, 2014 (in thousands)
Issuer Guarantors Non- Eliminations Consolidated
Cash flows from operating activities:
Net income (loss) $ (85,533 ) $ 59,886 $ 24,442 $ (84,328 ) $ (85,533 )
Adjustments to reconcile net income (loss) to net cash provided by
(used in) operating activities:
Equity in earnings (loss) of subsidiaries (85,625 ) 1,297
— 84,328
—
Depreciation and amortization 2,183 30,162 25,024
— 57,369
Amortization of lease rights and other assets
—
— 2,949
— 2,949
Amortization of debt issuance costs 5,974
—
—
— 5,974
Accretion of debt premium (1,712 )
—
—
— (1,712 )
Net accretion of unfavorable lease obligations
— (367 ) (27 )
— (394 )
Loss on sale/retirement of property and equipment, net 52 130 3
— 185
Loss on sale of intangible assets/lease rights
—
— 277
— 277
Stock-based compensation (benefit) expense (537 ) 146 180
— (211 )
(Increase) decrease in:
Inventories
— (5,115 ) (412 )
— (5,527 )
Prepaid expenses (626 ) (25 ) (4,171 )
— (4,822 )
Other assets 306 (2,069 ) (767 )
— (2,530 )
Increase (decrease) in:
Trade accounts payable (9,175 ) (16 ) 8,028
— (1,163 )
Income taxes payable
— (29 ) (2,930 )
— (2,959 )
Accrued interest payable (25,828 )
— 78
— (25,750 )
Accrued expenses and other liabilities (2,117 ) (54 ) 193
— (1,978 )
Deferred income taxes
—
— (160 )
— (160 )
Deferred rent expense
— 3,240 (127 )
— 3,113
Net cash provided by (used in) operating activities (202,638 ) 87,186 52,580
— (62,872 )
Cash flows from investing activities:
Acquisition of property and equipment (781 ) (25,993 ) (14,620 )
— (41,394 )
Acquisition of intangible assets/lease rights
— (85 ) (393 )
— (478 )
Net cash used in investing activities (781 ) (26,078 ) (15,013 )
— (41,872 )
Cash flows from financing activities:
Proceeds from revolving credit facilities 224,000
— 40,180
— 264,180
Payments on revolving credit facilities (189,300 )
—
—
— (189,300 )
Payment of debt issuance costs (165 )
— (441 )
— (606 )
Principal payments on capital lease
— (77 )
—
— (77 )
Intercompany activity, net 160,933 (59,717 ) (101,216 )
—
—
Net cash provided by (used in) financing activities 195,468 (59,794 ) (61,477 )
— 74,197
Effect of foreign currency exchange rate changes on cash and cash
equivalents
— (542 ) 622
— 80
Net increase (decrease) in cash and cash equivalents (7,951 ) 772 (23,288 )
— (30,467 )
Cash and cash equivalents, at beginning of period 9,911 4,055 44,377
— 58,343
Cash and cash equivalents, at end of period 1,960 4,827 21,089
— 27,876</t>
  </si>
  <si>
    <t>Debt (Tables)</t>
  </si>
  <si>
    <t>Components of Debt</t>
  </si>
  <si>
    <t>Debt as of October 31, 2015 and January 31, 2015 included
the following components (in thousands):
October 31, 2015 January 31, 2015
Revolving credit facilities:
U.S. senior secured revolving credit facility due 2017 $ 111,300 $
—
Europe unsecured revolving credit facility due 2017 10,291
—
Total revolving credit facilities $ 121,591 $
—
Long-term debt:
10.5% Senior subordinated notes due 2017 $ 259,612 $ 259,612
9.0% Senior secured first lien notes due 2019 (1) 1,135,002 1,136,866
8.875% Senior secured second lien notes due 2019 450,000 450,000
6.125% Senior secured first lien notes due 2020 210,000 210,000
7.75% Senior notes due 2020 320,000 320,000
Total long-term debt $ 2,374,614 $ 2,376,478
Obligation under capital lease (including current portion) $ 17,001 $ 17,124
(1) Amounts include unamortized premium
of $10,002 and $11,866 as of October 31, 2015 and
January 31, 2015, respectively.</t>
  </si>
  <si>
    <t>Accumulated Other Comprehensive Loss (Tables)</t>
  </si>
  <si>
    <t>Components of Accumulated Other Comprehensive Loss, Net of Tax</t>
  </si>
  <si>
    <t>The following summary sets forth the components of accumulated
other comprehensive loss, net of tax as follows (in thousands, net
of tax):
Foreign Derivative Total
Balance as of January 31, 2015 $ (43,430 ) $ 5,732 $ (37,698 )
Other comprehensive loss (4,433 )
— (4,433 )
Balance as of October 31, 2015 $ (47,863 ) $ 5,732 $ (42,131 )</t>
  </si>
  <si>
    <t>Stock Options and Stock-Based Compensation (Tables)</t>
  </si>
  <si>
    <t>Summary of Activity in Stock Option Plan</t>
  </si>
  <si>
    <t>The following is a summary of activity in the Company’s stock
option plan for the nine months ended October 31, 2015:
Number of Weighted- Weighted-
Outstanding as of January 31, 2015 4,166,399 $ 10.00
Options granted 682,325 $ 6.53
Options exercised
—
Options forfeited (524,775 ) $ 9.75
Options expired (427,980 ) $ 10.00
Outstanding as of October 31, 2015 3,895,969 $ 9.43 4.6
Options vested and expected to vest as of October 31, 2015 3,531,208 $ 9.52 4.5
Exercisable as of October 31, 2015 1,746,132 $ 10.00 3.8</t>
  </si>
  <si>
    <t>Segment Information (Tables)</t>
  </si>
  <si>
    <t>Net Sales, Depreciation and Amortization and Operating Income</t>
  </si>
  <si>
    <t>Net sales, depreciation and amortization and operating income for
the three and nine months ended October 31, 2015 and
November 1, 2014 are as follows (in thousands):
Three Months Three Months Nine Months Nine Months
Net sales:
North America $ 202,434 $ 206,072 $ 618,729 $ 632,728
Europe 130,243 144,597 381,530 449,113
Total net sales 332,677 350,669 1,000,259 1,081,841
Depreciation and amortization:
North America 9,527 9,567 28,886 37,589
Europe 5,937 6,538 16,766 19,780
Total depreciation and amortization 15,464 16,105 45,652 57,369
Operating income for reportable segments:
North America 14,672 18,969 59,127 50,834
Europe 6,560 10,968 20,650 37,849
Total operating income for reportable segments 21,232 29,937 79,777 88,683
Severance and transaction-related costs 200 751 1,027 4,515
Consolidated operating income 21,032 29,186 78,750 84,168
Interest expense, net 55,296 53,593 164,760 162,909
Consolidated loss before income tax expense $ (34,264 ) $ (24,407 ) $ (86,010 ) $ (78,741 )</t>
  </si>
  <si>
    <t>Supplemental Financial Information (Tables)</t>
  </si>
  <si>
    <t>Condensed Consolidating Balance Sheet</t>
  </si>
  <si>
    <t>Condensed Consolidating Balance Sheet October 31, 2015 (in thousands)
Issuer Guarantors Non- Eliminations Consolidated
ASSETS
Current assets:
Cash and cash equivalents $ 3,780 $ 4,254 $ 15,874 $
— $ 23,908
Inventories
— 113,864 78,159
— 192,023
Prepaid expenses 782 13,502 16,899
— 31,183
Other current assets
— 20,696 11,408
— 32,104
Total current assets 4,562 152,316 122,340
— 279,218
Property and equipment:
Furniture, fixtures and equipment 5,369 161,629 84,330
— 251,328
Leasehold improvements 1,335 193,638 126,866
— 321,839
6,704 355,267 211,196
— 573,167
Accumulated depreciation and amortization (4,280 ) (250,208 ) (132,431 )
— (386,919 )
2,424 105,059 78,765
— 186,248
Leased property under capital lease:
Land and building
— 18,055
—
— 18,055
Accumulated depreciation and amortization
— (5,191 )
—
— (5,191 )
— 12,864
—
— 12,864
Intercompany receivables
— 190,137 10,088 (200,225 )
—
Investment in subsidiaries 2,012,688 (46,809 )
— (1,965,879 )
—
Goodwill
— 1,112,494 314,405
— 1,426,899
Intangible assets, net 274,000 824 226,596
— 501,420
Deferred financing costs, net 26,048
— 625
— 26,673
Other assets 486 4,779 39,159
— 44,424
2,313,222 1,261,425 590,873 (2,166,104 ) 1,999,416
Total assets $ 2,320,208 $ 1,531,664 $ 791,978 $ (2,166,104 ) $ 2,477,746
LIABILITIES AND STOCKHOLDER’S EQUITY (DEFICIT)
Current liabilities:
Revolving credit facilities $ 111,300 $
— $ 10,291 $
— $ 121,591
Trade accounts payable 13,336 32,708 52,588
— 98,632
Income taxes payable
— (234 ) 2,739
— 2,505
Accrued interest payable 42,502
— 8
— 42,510
Accrued expenses and other current liabilities 5,166 38,526 43,261
— 86,953
Total current liabilities 172,304 71,000 108,887
— 352,191
Intercompany payables 200,225
—
— (200,225 )
—
Long-term debt 2,374,614
—
—
— 2,374,614
Obligation under capital lease
— 16,778
—
— 16,778
Deferred tax liability
— 102,578 10,140
— 112,718
Deferred rent expense
— 24,995 11,040
— 36,035
Unfavorable lease obligations and other long-term liabilities
— 12,310 35
— 12,345
2,574,839 156,661 21,215 (200,225 ) 2,552,490
Stockholder’s equity (deficit):
Common stock
— 367 2 (369 )
—
Additional paid in capital 618,823 1,435,909 797,656 (2,233,565 ) 618,823
Accumulated other comprehensive loss, net of tax (42,131 ) (5,080 ) (37,534 ) 42,614 (42,131 )
Accumulated deficit (1,003,627 ) (127,193 ) (98,248 ) 225,441 (1,003,627 )
(426,935 ) 1,304,003 661,876 (1,965,879 ) (426,935 )
Total liabilities and stockholder’s equity (deficit) $ 2,320,208 $ 1,531,664 $ 791,978 $ (2,166,104 ) $ 2,477,746
Condensed Consolidating Balance Sheet January 31, 2015 (in thousands)
Issuer Guarantors Non- Eliminations Consolidated
ASSETS
Current assets:
Cash and cash equivalents and restricted cash (1) $ 3,480 $ 4,009 $ 21,926 $
— $ 29,415
Inventories
— 82,949 62,959
— 145,908
Prepaid expenses 547 1,820 14,982
— 17,349
Other current assets
— 19,607 7,867
— 27,474
Total current assets 4,027 108,385 107,734
— 220,146
Property and equipment:
Furniture, fixtures and equipment 4,624 160,263 83,275
— 248,162
Leasehold improvements 1,335 194,571 128,400
— 324,306
5,959 354,834 211,675
— 572,468
Accumulated depreciation and amortization (3,629 ) (236,760 ) (124,647 )
— (365,036 )
2,330 118,074 87,028
— 207,432
Leased property under capital lease:
Land and building
— 18,055
—
— 18,055
Accumulated depreciation and amortization
— (4,514 )
—
— (4,514 )
— 13,541
—
— 13,541
Intercompany receivables
— 157,508 46,000 (203,508 )
—
Investment in subsidiaries 2,011,504 (46,047 )
— (1,965,457 )
—
Goodwill
— 1,112,494 314,405
— 1,426,899
Intangible assets, net 274,000 1,391 234,971
— 510,362
Deferred financing costs, net 31,696
— 829
— 32,525
Other assets 453 4,010 41,208 1 45,672
2,317,653 1,229,356 637,413 (2,168,964 ) 2,015,458
Total assets $ 2,324,010 $ 1,469,356 $ 832,175 $ (2,168,964 ) $ 2,456,577
LIABILITIES AND STOCKHOLDER’S EQUITY (DEFICIT)
Current liabilities:
Trade accounts payable $ 1,385 $ 27,678 $ 40,763 $
— $ 69,826
Income taxes payable
— 103 1,677
— 1,780
Accrued interest payable 67,765
— 25
— 67,790
Accrued expenses and other current liabilities 6,649 38,541 48,315
— 93,505
Total current liabilities 75,799 66,322 90,780
— 232,901
Intercompany payables 203,507
—
— (203,507 )
—
Long-term debt 2,376,478
—
—
— 2,376,478
Obligation under capital lease
— 16,954
—
— 16,954
Deferred tax liability
— 102,550 10,665
— 113,215
Deferred rent expense
— 24,887 10,378
— 35,265
Unfavorable lease obligations and other long-term
liabilities
— 13,454 84
— 13,538
2,579,985 157,845 21,127 (203,507 ) 2,555,450
Stockholder’s equity (deficit):
Common stock
— 367 2 (369 )
—
Additional paid in capital 619,325 1,435,909 797,656 (2,233,565 ) 619,325
Accumulated other comprehensive loss, net of tax (37,698 ) (4,126 ) (34,565 ) 38,691 (37,698 )
Accumulated deficit (913,401 ) (186,961 ) (42,825 ) 229,786 (913,401 )
(331,774 ) 1,245,189 720,268 (1,965,457 ) (331,774 )
Total liabilities and stockholder’s equity (deficit) $ 2,324,010 $ 1,469,356 $ 832,175 $ (2,168,964 ) $ 2,456,577
(1) Cash and cash equivalents include
restricted cash of $2,029 for “Non-Guarantors”.</t>
  </si>
  <si>
    <t>Condensed Consolidating Statement of Operations and Comprehensive Loss</t>
  </si>
  <si>
    <t>Condensed Consolidating Statement of Operations
and Comprehensive Loss For The Three Months Ended October 31,
2015 (in thousands)
Issuer Guarantors Non- Eliminations Consolidated
Net sales $
— $ 186,370 $ 146,307 $
— $ 332,677
Cost of sales, occupancy and buying expenses (exclusive of
depreciation and amortization shown separately below) 40 101,685 77,999
— 179,724
Gross profit (deficit) (40 ) 84,685 68,308
— 152,953
Other expenses:
Selling, general and administrative 4,254 61,662 52,526
— 118,442
Depreciation and amortization 239 8,572 6,653
— 15,464
Severance and transaction-related costs 70
— 130
— 200
Other (income) expense (1,726 ) (1,043 ) 584
— (2,185 )
2,837 69,191 59,893
— 131,921
Operating income (loss) (2,877 ) 15,494 8,415
— 21,032
Interest expense, net 54,501 547 248
— 55,296
Income (loss) before income taxes (57,378 ) 14,947 8,167
— (34,264 )
Income tax expense
— 462 1,213
— 1,675
Income (loss) from continuing operations (57,378 ) 14,485 6,954
— (35,939 )
Equity in earnings of subsidiaries 21,439 11
— (21,450 )
—
Net income (loss) (35,939 ) 14,496 6,954 (21,450 ) (35,939 )
Foreign currency translation adjustments 94 14 37 (51 ) 94
Net gain (loss) on intra-entity foreign currency transactions, net
of tax (928 ) 27 (933 ) 906 (928 )
Other comprehensive income (loss) (834 ) 41 (896 ) 855 (834 )
Comprehensive income (loss) $ (36,773 ) $ 14,537 $ 6,058 $ (20,595 ) $ (36,773 )
Condensed Consolidating Statement of Operations
and Comprehensive Loss For The Three Months Ended November 1,
2014 (in thousands)
Issuer Guarantors Non- Eliminations Consolidated
Net sales $
— $ 189,880 $ 160,789 $
— $ 350,669
Cost of sales, occupancy and buying expenses (exclusive of
depreciation and amortization shown separately below) 140 100,861 82,441
— 183,442
Gross profit (140 ) 89,019 78,348
— 167,227
Other expenses:
Selling, general and administrative 4,122 61,429 57,106
— 122,657
Depreciation and amortization 184 8,604 7,317
— 16,105
Severance and transaction-related costs 165
— 586
— 751
Other (income) expense, net (2,231 ) (132 ) 891
— (1,472 )
2,240 69,901 65,900
— 138,041
Operating income (loss) (2,380 ) 19,118 12,448
— 29,186
Interest expense, net 52,966 559 68
— 53,593
Income (loss) before income taxes (55,346 ) 18,559 12,380
— (24,407 )
Income tax expense
— 553 1,862
— 2,415
Income (loss) from continuing operations (55,346 ) 18,006 10,518
— (26,822 )
Equity in earnings (loss) of subsidiaries 28,524 (126 )
— (28,398 )
—
Net income (loss) (26,822 ) 17,880 10,518 (28,398 ) (26,822 )
Foreign currency translation adjustments (3,304 ) (257 ) (1,575 ) 1,832 (3,304 )
Net loss on intra-entity foreign currency transactions, net of
tax (11,909 ) (802 ) (11,971 ) 12,773 (11,909 )
Other comprehensive loss (15,213 ) (1,059 ) (13,546 ) 14,605 (15,213 )
Comprehensive income (loss) $ (42,035 ) $ 16,821 $ (3,028 ) $ (13,793 ) $ (42,035 )
Condensed Consolidating Statement of Operations
and Comprehensive Loss For The Nine Months Ended October 31,
2015 (in thousands)
Issuer Guarantors Non- Eliminations Consolidated
Net sales $
— $ 573,567 $ 426,692 $
— $ 1,000,259
Cost of sales, occupancy and buying expenses (exclusive of
depreciation and amortization shown separately below) 122 304,686 226,844
— 531,652
Gross profit (deficit) (122 ) 268,881 199,848
— 468,607
Other expenses:
Selling, general and administrative 10,474 181,788 155,567
— 347,829
Depreciation and amortization 651 26,095 18,906
— 45,652
Severance and transaction-related costs 431 3 593
— 1,027
Other (income) expense (2,744 ) (1,658 ) (249 )
— (4,651 )
8,812 206,228 174,817
— 389,857
Operating income (loss) (8,934 ) 62,653 25,031
— 78,750
Interest expense, net 162,390 1,639 731
— 164,760
Income (loss) before income taxes (171,324 ) 61,014 24,300
— (86,010 )
Income tax expense (benefit)
— (33 ) 4,249
— 4,216
Income (loss) from continuing operations (171,324 ) 61,047 20,051
— (90,226 )
Equity in earnings (loss) of subsidiaries 81,098 (1,278 )
— (79,820 )
—
Net income (loss) (90,226 ) 59,769 20,051 (79,820 ) (90,226 )
Foreign currency translation adjustments (507 ) (273 ) 913 (640 ) (507 )
Net loss on intra-entity foreign currency transactions, net of
tax (3,926 ) (681 ) (3,882 ) 4,563 (3,926 )
Other comprehensive loss (4,433 ) (954 ) (2,969 ) 3,923 (4,433 )
Comprehensive income (loss) $ (94,659 ) $ 58,815 $ 17,082 $ (75,897 ) $ (94,659 )
Condensed Consolidating Statement of Operations
and Comprehensive Loss For The Nine Months Ended November 1,
2014 (in thousands)
Issuer Guarantors Non- Eliminations Consolidated
Net sales $
— $ 584,244 $ 497,597 $
— $ 1,081,841
Cost of sales, occupancy and buying expenses (exclusive of
depreciation and amortization shown separately below) 655 304,658 254,934
— 560,247
Gross profit (deficit) (655 ) 279,586 242,663
— 521,594
Other expenses:
Selling, general and administrative 11,638 187,230 178,961
— 377,829
Depreciation and amortization 2,183 30,162 25,024
— 57,369
Severance and transaction-related costs 1,862 1 2,652
— 4,515
Other (income) expense, net (6,372 ) (158 ) 4,243
— (2,287 )
9,311 217,235 210,880
— 437,426
Operating income (loss) (9,966 ) 62,351 31,783
— 84,168
Interest expense, net 161,192 1,656 61
— 162,909
Income (loss) before income taxes (171,158 ) 60,695 31,722
— (78,741 )
Income tax expense (benefit)
— (488 ) 7,280
— 6,792
Income (loss) from continuing operations (171,158 ) 61,183 24,442
— (85,533 )
Equity in earnings (loss) of subsidiaries 85,625 (1,297 )
— (84,328 )
—
Net income (loss) (85,533 ) 59,886 24,442 (84,328 ) (85,533 )
Foreign currency translation adjustments (3,123 ) 38 (2,569 ) 2,531 (3,123 )
Net loss on intra-entity foreign currency transactions, net of
tax (11,127 ) (278 ) (11,179 ) 11,457 (11,127 )
Other comprehensive loss (14,250 ) (240 ) (13,748 ) 13,988 (14,250 )
Comprehensive income (loss) $ (99,783 ) $ 59,646 $ 10,694 $ (70,340 ) $ (99,783 )</t>
  </si>
  <si>
    <t>Condensed Consolidating Statement of Cash Flows</t>
  </si>
  <si>
    <t>Condensed Consolidating Statement of Cash
Flows Nine Months Ended October 31, 2015 (in thousands)
Issuer Guarantors Non- Eliminations Consolidated
Cash flows from operating activities:
Net income (loss) $ (90,226 ) $ 59,769 $ 20,051 $ (79,820 ) $ (90,226 )
Adjustments to reconcile net income (loss) to net cash provided by
(used in) operating activities:
Equity in earnings (loss) of subsidiaries (81,098 ) 1,278
— 79,820
—
Depreciation and amortization 651 26,095 18,906
— 45,652
Amortization of lease rights and other assets
—
— 2,534
— 2,534
Amortization of debt issuance costs 5,954
— 234
— 6,188
Accretion of debt premium (1,864 )
—
—
— (1,864 )
Net accretion of unfavorable lease obligations
— (247 ) (9 )
— (256 )
Loss on sale/retirement of property and equipment, net
— 348 (5 )
— 343
Gain on sale of intangible assets/lease rights
—
— (2,475 )
— (2,475 )
Stock-based compensation benefit (453 )
— (49 )
— (502 )
(Increase) decrease in:
Inventories
— (30,915 ) (16,179 )
— (47,094 )
Prepaid expenses (234 ) (11,682 ) (1,620 )
— (13,536 )
Other assets (34 ) (1,828 ) (4,318 )
— (6,180 )
Increase (decrease) in:
Trade accounts payable 11,952 5,522 12,121
— 29,595
Income taxes payable
— (337 ) 1,083
— 746
Accrued interest payable (25,263 )
— (229 )
— (25,492 )
Accrued expenses and other liabilities (1,482 ) (444 ) (2,414 )
— (4,340 )
Deferred income taxes
—
— 528
— 528
Deferred rent expense
— 108 2,819
— 2,927
Net cash provided by (used in) operating activities (182,097 ) 47,667 30,978
— (103,452 )
Cash flows from investing activities:
Acquisition of property and equipment (745 ) (13,162 ) (8,507 )
— (22,414 )
Acquisition of intangible assets/lease rights
— (37 ) (103 )
— (140 )
Proceeds from sale of intangible assets/lease rights
—
— 2,614
— 2,614
Net cash used in investing activities (745 ) (13,199 ) (5,996 )
— (19,940 )
Cash flows from financing activities:
Proceeds from revolving credit facilities 156,300
— 128,923
— 285,223
Payments on revolving credit facilities (45,000 )
— (118,758 )
— (163,758 )
Payment of debt issuance costs (306 )
— (109 )
— (415 )
Principal payments on capital lease
— (123 )
—
— (123 )
Intercompany activity, net 72,148 (32,631 ) (39,517 )
—
—
Net cash provided by (used in) financing activities 183,142 (32,754 ) (29,461 )
— 120,927
Effect of foreign currency exchange rate changes on cash and cash
equivalents
— (1,469 ) 456
— (1,013 )
Net increase (decrease) in cash and cash equivalents 300 245 (4,023 )
— (3,478 )
Cash and cash equivalents, at beginning of period 3,480 4,009 19,897
— 27,386
Cash and cash equivalents, at end of period 3,780 4,254 15,874
— 23,908
Condensed Consolidating Statement of Cash
Flows Nine Months Ended November 1, 2014 (in thousands)
Issuer Guarantors Non- Eliminations Consolidated
Cash flows from operating activities:
Net income (loss) $ (85,533 ) $ 59,886 $ 24,442 $ (84,328 ) $ (85,533 )
Adjustments to reconcile net income (loss) to net cash provided by
(used in) operating activities:
Equity in earnings (loss) of subsidiaries (85,625 ) 1,297
— 84,328
—
Depreciation and amortization 2,183 30,162 25,024
— 57,369
Amortization of lease rights and other assets
—
— 2,949
— 2,949
Amortization of debt issuance costs 5,974
—
—
— 5,974
Accretion of debt premium (1,712 )
—
—
— (1,712 )
Net accretion of unfavorable lease obligations
— (367 ) (27 )
— (394 )
Loss on sale/retirement of property and equipment, net 52 130 3
— 185
Loss on sale of intangible assets/lease rights
—
— 277
— 277
Stock-based compensation (benefit) expense (537 ) 146 180
— (211 )
(Increase) decrease in:
Inventories
— (5,115 ) (412 )
— (5,527 )
Prepaid expenses (626 ) (25 ) (4,171 )
— (4,822 )
Other assets 306 (2,069 ) (767 )
— (2,530 )
Increase (decrease) in:
Trade accounts payable (9,175 ) (16 ) 8,028
— (1,163 )
Income taxes payable
— (29 ) (2,930 )
— (2,959 )
Accrued interest payable (25,828 )
— 78
— (25,750 )
Accrued expenses and other liabilities (2,117 ) (54 ) 193
— (1,978 )
Deferred income taxes
—
— (160 )
— (160 )
Deferred rent expense
— 3,240 (127 )
— 3,113
Net cash provided by (used in) operating activities (202,638 ) 87,186 52,580
— (62,872 )
Cash flows from investing activities:
Acquisition of property and equipment (781 ) (25,993 ) (14,620 )
— (41,394 )
Acquisition of intangible assets/lease rights
— (85 ) (393 )
— (478 )
Net cash used in investing activities (781 ) (26,078 ) (15,013 )
— (41,872 )
Cash flows from financing activities:
Proceeds from revolving credit facilities 224,000
— 40,180
— 264,180
Payments on revolving credit facilities (189,300 )
—
—
— (189,300 )
Payment of debt issuance costs (165 )
— (441 )
— (606 )
Principal payments on capital lease
— (77 )
—
— (77 )
Intercompany activity, net 160,933 (59,717 ) (101,216 )
—
—
Net cash provided by (used in) financing activities 195,468 (59,794 ) (61,477 )
— 74,197
Effect of foreign currency exchange rate changes on cash and cash
equivalents
— (542 ) 622
— 80
Net increase (decrease) in cash and cash equivalents (7,951 ) 772 (23,288 )
— (30,467 )
Cash and cash equivalents, at beginning of period 9,911 4,055 44,377
— 58,343
Cash and cash equivalents, at end of period 1,960 4,827 21,089
— 27,876</t>
  </si>
  <si>
    <t>Fair Value Measurements - Additional Information (Detail) - USD ($) $ in Thousands</t>
  </si>
  <si>
    <t>Fair Value, Balance Sheet Grouping, Financial Statement Captions [Line Items]</t>
  </si>
  <si>
    <t>Long term debt, fair value</t>
  </si>
  <si>
    <t>Long term debt, carrying value</t>
  </si>
  <si>
    <t>Components of Debt (Detail) - USD ($) $ in Thousands</t>
  </si>
  <si>
    <t>Revolving credit facilities:</t>
  </si>
  <si>
    <t>Long-term debt:</t>
  </si>
  <si>
    <t>Obligation under capital lease (including current portion)</t>
  </si>
  <si>
    <t>10.5% Senior subordinated notes due 2017</t>
  </si>
  <si>
    <t>9.0% Senior secured first lien notes due 2019</t>
  </si>
  <si>
    <t>8.875% Senior secured second lien notes due 2019</t>
  </si>
  <si>
    <t>6.125% Senior secured first lien notes due 2020</t>
  </si>
  <si>
    <t>7.75% Senior notes due 2020</t>
  </si>
  <si>
    <t>U.S. Credit Facility | Senior secured revolving credit facility due 2017</t>
  </si>
  <si>
    <t>Europe Credit Facility | Unsecured revolving credit facility due 2017</t>
  </si>
  <si>
    <t>Amounts include unamortized premium of $10,002 and $11,866 as of October 31, 2015 and January 31, 2015, respectively.</t>
  </si>
  <si>
    <t>Components of Debt (Parenthetical) (Detail) - USD ($) $ in Thousands</t>
  </si>
  <si>
    <t>12 Months Ended</t>
  </si>
  <si>
    <t>Jul. 15, 2015</t>
  </si>
  <si>
    <t>10.5% Senior subordinated notes due 2017 | Notes</t>
  </si>
  <si>
    <t>Debt Instrument [Line Items]</t>
  </si>
  <si>
    <t>Long-term Debt, interest rate</t>
  </si>
  <si>
    <t>10.50%</t>
  </si>
  <si>
    <t>Long-term Debt, due date</t>
  </si>
  <si>
    <t>9.0% Senior secured first lien notes due 2019 | Notes</t>
  </si>
  <si>
    <t>9.00%</t>
  </si>
  <si>
    <t>Unamortized premium</t>
  </si>
  <si>
    <t>8.875% Senior secured second lien notes due 2019 | Notes</t>
  </si>
  <si>
    <t>8.875%</t>
  </si>
  <si>
    <t>6.125% Senior secured first lien notes due 2020 | Notes</t>
  </si>
  <si>
    <t>6.125%</t>
  </si>
  <si>
    <t>7.75% Senior notes due 2020 | Notes</t>
  </si>
  <si>
    <t>7.75%</t>
  </si>
  <si>
    <t>Senior secured revolving credit facility due 2017 | U.S. Credit Facility</t>
  </si>
  <si>
    <t>Revolving credit facility, due date</t>
  </si>
  <si>
    <t>Unsecured revolving credit facility due 2017 | Europe Credit Facility</t>
  </si>
  <si>
    <t>2.50%</t>
  </si>
  <si>
    <t>Debt - Additional Information (Detail) - USD ($)</t>
  </si>
  <si>
    <t>Credit facilities borrowing capacity</t>
  </si>
  <si>
    <t>Outstanding letters of credit</t>
  </si>
  <si>
    <t>U.S. Credit Facility | Senior secured revolving credit facility due 2017 | Ratio commencing with the third quarter of Fiscal 2015 through 2016, except the fourth quarter of 2015 and 2016</t>
  </si>
  <si>
    <t>Total Net Secured Leverage Ratio</t>
  </si>
  <si>
    <t>675.00%</t>
  </si>
  <si>
    <t>U.S. Credit Facility | Senior secured revolving credit facility due 2017 | Ratio applicable for the fourth quarter of Fiscal 2015 and 2016</t>
  </si>
  <si>
    <t>635.00%</t>
  </si>
  <si>
    <t>Notes | 10.5% Senior subordinated notes due 2017</t>
  </si>
  <si>
    <t>Notes | 8.875% Senior secured second lien notes due 2019</t>
  </si>
  <si>
    <t>Notes | 9.0% Senior secured first lien notes due 2019</t>
  </si>
  <si>
    <t>Notes | 6.125% Senior secured first lien notes due 2020</t>
  </si>
  <si>
    <t>Notes | 7.75% Senior notes due 2020</t>
  </si>
  <si>
    <t>Revolving credit facilities, terminate date</t>
  </si>
  <si>
    <t>Aug. 20,
		2017</t>
  </si>
  <si>
    <t>Revolving credit facilities, amended date</t>
  </si>
  <si>
    <t>Jul. 15,
		2015</t>
  </si>
  <si>
    <t>Revolving credit facilities, interest rate terms</t>
  </si>
  <si>
    <t>Interest at 2.50% per annum plus the Euro Interbank Offered Rate  as in effect for interest periods of one, three or six months or any other  period agreed upon.</t>
  </si>
  <si>
    <t>Revolving credit facilities, percentage of unused facility amount payable as facility fee</t>
  </si>
  <si>
    <t>0.875%</t>
  </si>
  <si>
    <t>Covenant</t>
  </si>
  <si>
    <t>The Europe Credit Facility contains customary affirmative and negative covenants applicable to Claire’s Gibraltar and its subsidiaries, events of default and provisions relating to mandatory and voluntary payments, which include an annual requirement that for at least 5 successive Business Days in each year no loans under the Europe Credit Facility may be outstanding. The Europe Credit Facility also contains covenants that require Claire’s Gibraltar to maintain particular financial ratios so long as any amounts are outstanding under the facility: a Fixed Charge Cover Ratio not lower than 1.5:1.0 based upon the ratio of adjusted earnings before interest, taxes, depreciation, amortization, and rent to net interest and rent for each period of four consecutive fiscal quarters and a Leverage Ratio not more than 1.5:1.0 based upon the ratio of net debt to adjusted earnings before interest, taxes, depreciation and amortization for each period of four consecutive fiscal quarters.</t>
  </si>
  <si>
    <t>Europe Credit Facility | Unsecured revolving credit facility due 2017 | Minimum</t>
  </si>
  <si>
    <t>Number of successive business days required</t>
  </si>
  <si>
    <t>5 days</t>
  </si>
  <si>
    <t>Fixed Charge Cover Ratio</t>
  </si>
  <si>
    <t>150.00%</t>
  </si>
  <si>
    <t>Europe Credit Facility | Unsecured revolving credit facility due 2017 | Maximum</t>
  </si>
  <si>
    <t>Leverage Ratio</t>
  </si>
  <si>
    <t>Europe Bank Credit Facilities</t>
  </si>
  <si>
    <t>Reduction in indebtedness under credit facility</t>
  </si>
  <si>
    <t>Line Of Credit Facility Remaining Borrowing Capacity</t>
  </si>
  <si>
    <t>Components of Accumulated Other Comprehensive Loss, Net of Tax (Detail) - USD ($) $ in Thousands</t>
  </si>
  <si>
    <t>Accumulated Other Comprehensive Income (Loss) [Line Items]</t>
  </si>
  <si>
    <t>Beginning Balance</t>
  </si>
  <si>
    <t>Ending Balance</t>
  </si>
  <si>
    <t>Foreign Currency Items</t>
  </si>
  <si>
    <t>Derivative Instrument</t>
  </si>
  <si>
    <t>Summary of Activity in Stock Option Plan (Detail)</t>
  </si>
  <si>
    <t>Oct. 31, 2015$ / sharesshares</t>
  </si>
  <si>
    <t>Share-based Compensation Arrangement by Share-based Payment Award [Line Items]</t>
  </si>
  <si>
    <t>Outstanding as of January 31, 2015 | shares</t>
  </si>
  <si>
    <t>Options granted | shares</t>
  </si>
  <si>
    <t>Options exercised | shares</t>
  </si>
  <si>
    <t>Options forfeited | shares</t>
  </si>
  <si>
    <t>Options expired | shares</t>
  </si>
  <si>
    <t>Outstanding as of October 31, 2015 | shares</t>
  </si>
  <si>
    <t>Options vested and expected to vest as of October 31, 2015 | shares</t>
  </si>
  <si>
    <t>Exercisable as of October 31, 2015 | shares</t>
  </si>
  <si>
    <t>Outstanding as of January 31, 2015, Weighted-Average Exercise Price</t>
  </si>
  <si>
    <t>Options granted, Weighted-Average Exercise Price</t>
  </si>
  <si>
    <t>Options exercised, Weighted-Average Exercise Price</t>
  </si>
  <si>
    <t>Options forfeited, Weighted-Average Exercise Price</t>
  </si>
  <si>
    <t>Options expired, Weighted-Average Exercise Price</t>
  </si>
  <si>
    <t>Outstanding as of October 31, 2015 Weighted-Average Exercise Price</t>
  </si>
  <si>
    <t>Options vested and expected to vest as of October 31, 2015 Weighted-Average Exercise Price</t>
  </si>
  <si>
    <t>Exercisable as of October 31, 2015 Weighted-Average Exercise Price</t>
  </si>
  <si>
    <t>Outstanding as of October 31, 2015 Weighted Average Remaining Contractual Term</t>
  </si>
  <si>
    <t>4 years 7 months 6 days</t>
  </si>
  <si>
    <t>Options vested and expected to vest as of October 31, 2015 Weighted Average Remaining Contractual Term</t>
  </si>
  <si>
    <t>4 years 6 months</t>
  </si>
  <si>
    <t>Exercisable as of October 31, 2015 Weighted Average Remaining Contractual Term</t>
  </si>
  <si>
    <t>3 years 9 months 18 days</t>
  </si>
  <si>
    <t>Stock Options and Stock-Based Compensation - Additional Information (Detail) - USD ($) $ / shares in Units, $ in Thousands</t>
  </si>
  <si>
    <t>Weighted average grant date fair value of options granted</t>
  </si>
  <si>
    <t>Stock-based compensation expense (benefit)</t>
  </si>
  <si>
    <t>Reversals of stock compensation expense</t>
  </si>
  <si>
    <t>Income Taxes - Additional Information (Detail)</t>
  </si>
  <si>
    <t>Income Tax Disclosure [Line Items]</t>
  </si>
  <si>
    <t>Effective income tax rate</t>
  </si>
  <si>
    <t>(4.90%)</t>
  </si>
  <si>
    <t>(9.90%)</t>
  </si>
  <si>
    <t>(8.60%)</t>
  </si>
  <si>
    <t>U.S. income taxes at statutory federal rate</t>
  </si>
  <si>
    <t>35.00%</t>
  </si>
  <si>
    <t>Segment Information - Additional Information (Detail) $ in Thousands</t>
  </si>
  <si>
    <t>Oct. 31, 2015USD ($)</t>
  </si>
  <si>
    <t>Nov. 01, 2014USD ($)</t>
  </si>
  <si>
    <t>Oct. 31, 2015USD ($)Segment</t>
  </si>
  <si>
    <t>Segment Reporting Information [Line Items]</t>
  </si>
  <si>
    <t>Number of reportable segments | Segment</t>
  </si>
  <si>
    <t>North America</t>
  </si>
  <si>
    <t>Europe</t>
  </si>
  <si>
    <t>Net Sales, Depreciation and Amortization and Operating Income (Detail) - USD ($) $ in Thousands</t>
  </si>
  <si>
    <t>Consolidated loss before income tax expense</t>
  </si>
  <si>
    <t>Operating Segments</t>
  </si>
  <si>
    <t>North America | Operating Segments</t>
  </si>
  <si>
    <t>Europe | Operating Segments</t>
  </si>
  <si>
    <t>Supplemental Financial Information - Additional Information (Detail) - Issuer</t>
  </si>
  <si>
    <t>May. 14, 2013</t>
  </si>
  <si>
    <t>Mar. 15, 2013</t>
  </si>
  <si>
    <t>Sep. 20, 2012</t>
  </si>
  <si>
    <t>Mar. 12, 2012</t>
  </si>
  <si>
    <t>Feb. 28, 2012</t>
  </si>
  <si>
    <t>Percentage of ownership of domestic subsidiaries</t>
  </si>
  <si>
    <t>100.00%</t>
  </si>
  <si>
    <t>2012 Notes</t>
  </si>
  <si>
    <t>2013 Notes</t>
  </si>
  <si>
    <t>Condensed Consolidating Balance Sheet (Detail) - USD ($) $ in Thousands</t>
  </si>
  <si>
    <t>Cash and cash equivalents and restricted cash</t>
  </si>
  <si>
    <t>Total property and equipment</t>
  </si>
  <si>
    <t>Intangible assets, net</t>
  </si>
  <si>
    <t>Deferred financing costs, net</t>
  </si>
  <si>
    <t>Stockholder's equity (deficit):</t>
  </si>
  <si>
    <t>Common stock</t>
  </si>
  <si>
    <t>Issuer</t>
  </si>
  <si>
    <t>Investment in subsidiaries</t>
  </si>
  <si>
    <t>Intercompany payables</t>
  </si>
  <si>
    <t>Guarantors</t>
  </si>
  <si>
    <t>Intercompany receivables</t>
  </si>
  <si>
    <t>Non-Guarantors</t>
  </si>
  <si>
    <t>Eliminations</t>
  </si>
  <si>
    <t>Condensed Consolidating Balance Sheet (Parenthetical) (Detail) - USD ($) $ in Thousands</t>
  </si>
  <si>
    <t>Condensed Consolidating Statement of Operations and Comprehensive Loss (Detail) - USD ($) $ in Thousands</t>
  </si>
  <si>
    <t>Gross profit (deficit)</t>
  </si>
  <si>
    <t>Other (income) expense</t>
  </si>
  <si>
    <t>Operating income (loss)</t>
  </si>
  <si>
    <t>Income (loss) before income taxes</t>
  </si>
  <si>
    <t>Income (loss) from continuing operations</t>
  </si>
  <si>
    <t>Net gain (loss) on intra-entity foreign currency transactions, net of tax</t>
  </si>
  <si>
    <t>Other comprehensive income (loss)</t>
  </si>
  <si>
    <t>Comprehensive income (loss)</t>
  </si>
  <si>
    <t>Equity in earnings (loss) of subsidiaries</t>
  </si>
  <si>
    <t>Condensed Consolidating Statement of Cash Flows (Detail) - USD ($) $ in Thousands</t>
  </si>
  <si>
    <t>Adjustments to reconcile net income (loss) to net cash provided by (used in) operating activities:</t>
  </si>
  <si>
    <t>Net accretion of unfavorable lease obligations</t>
  </si>
  <si>
    <t>Stock-based compensation (benefit) expense</t>
  </si>
  <si>
    <t>Net increase (decrease) in cash and cash equivalents</t>
  </si>
  <si>
    <t>Intercompany activity, ne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5" t="n" r="B10">
        <v>34115</v>
      </c>
    </row>
    <row r="11" spans="1:3">
      <c s="4" t="s" r="A11">
        <v>17</v>
      </c>
      <c s="4" t="s" r="B11">
        <v>18</v>
      </c>
    </row>
    <row r="12" spans="1:3">
      <c s="4" t="s" r="A12">
        <v>19</v>
      </c>
      <c s="4" t="s" r="B12">
        <v>20</v>
      </c>
    </row>
    <row r="13" spans="1:3">
      <c s="4" t="s" r="A13">
        <v>21</v>
      </c>
      <c s="5" t="n" r="C13">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s="1" t="s" r="A1">
        <v>143</v>
      </c>
      <c s="2" t="s" r="B1">
        <v>1</v>
      </c>
    </row>
    <row r="2" spans="1:2">
      <c s="2" t="s" r="B2">
        <v>2</v>
      </c>
    </row>
    <row r="3" spans="1:2">
      <c s="4" t="s" r="A3">
        <v>143</v>
      </c>
      <c s="4" t="s" r="B3">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t="s" r="A1">
        <v>145</v>
      </c>
      <c s="2" t="s" r="B1">
        <v>1</v>
      </c>
    </row>
    <row r="2" spans="1:2">
      <c s="2" t="s" r="B2">
        <v>2</v>
      </c>
    </row>
    <row r="3" spans="1:2">
      <c s="4" t="s" r="A3">
        <v>145</v>
      </c>
      <c s="4" t="s" r="B3">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t="s" r="A1">
        <v>147</v>
      </c>
      <c s="2" t="s" r="B1">
        <v>1</v>
      </c>
    </row>
    <row r="2" spans="1:2">
      <c s="2" t="s" r="B2">
        <v>2</v>
      </c>
    </row>
    <row r="3" spans="1:2">
      <c s="4" t="s" r="A3">
        <v>147</v>
      </c>
      <c s="4" t="s" r="B3">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t="s" r="A1">
        <v>149</v>
      </c>
      <c s="2" t="s" r="B1">
        <v>1</v>
      </c>
    </row>
    <row r="2" spans="1:2">
      <c s="2" t="s" r="B2">
        <v>2</v>
      </c>
    </row>
    <row r="3" spans="1:2">
      <c s="4" t="s" r="A3">
        <v>149</v>
      </c>
      <c s="4" t="s" r="B3">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t="s" r="A1">
        <v>151</v>
      </c>
      <c s="2" t="s" r="B1">
        <v>1</v>
      </c>
    </row>
    <row r="2" spans="1:2">
      <c s="2" t="s" r="B2">
        <v>2</v>
      </c>
    </row>
    <row r="3" spans="1:2">
      <c s="4" t="s" r="A3">
        <v>151</v>
      </c>
      <c s="4" t="s" r="B3">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t="s" r="A1">
        <v>153</v>
      </c>
      <c s="2" t="s" r="B1">
        <v>1</v>
      </c>
    </row>
    <row r="2" spans="1:2">
      <c s="2" t="s" r="B2">
        <v>2</v>
      </c>
    </row>
    <row r="3" spans="1:2">
      <c s="4" t="s" r="A3">
        <v>153</v>
      </c>
      <c s="4" t="s" r="B3">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t="s" r="A1">
        <v>155</v>
      </c>
      <c s="2" t="s" r="B1">
        <v>1</v>
      </c>
    </row>
    <row r="2" spans="1:2">
      <c s="2" t="s" r="B2">
        <v>2</v>
      </c>
    </row>
    <row r="3" spans="1:2">
      <c s="4" t="s" r="A3">
        <v>155</v>
      </c>
      <c s="4" t="s" r="B3">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t="s" r="A1">
        <v>157</v>
      </c>
      <c s="2" t="s" r="B1">
        <v>1</v>
      </c>
    </row>
    <row r="2" spans="1:2">
      <c s="2" t="s" r="B2">
        <v>2</v>
      </c>
    </row>
    <row r="3" spans="1:2">
      <c s="4" t="s" r="A3">
        <v>158</v>
      </c>
      <c s="4" t="s" r="B3">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s="1" t="s" r="A1">
        <v>160</v>
      </c>
      <c s="2" t="s" r="B1">
        <v>1</v>
      </c>
    </row>
    <row r="2" spans="1:2">
      <c s="2" t="s" r="B2">
        <v>2</v>
      </c>
    </row>
    <row r="3" spans="1:2">
      <c s="4" t="s" r="A3">
        <v>161</v>
      </c>
      <c s="4" t="s" r="B3">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t="s" r="A1">
        <v>163</v>
      </c>
      <c s="2" t="s" r="B1">
        <v>1</v>
      </c>
    </row>
    <row r="2" spans="1:2">
      <c s="2" t="s" r="B2">
        <v>2</v>
      </c>
    </row>
    <row r="3" spans="1:2">
      <c s="4" t="s" r="A3">
        <v>164</v>
      </c>
      <c s="4" t="s" r="B3">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t="s" r="A1">
        <v>22</v>
      </c>
      <c s="2" t="s" r="B1">
        <v>2</v>
      </c>
      <c s="2" t="s" r="C1">
        <v>23</v>
      </c>
    </row>
    <row r="2" spans="1:4">
      <c s="3" t="s" r="A2">
        <v>24</v>
      </c>
    </row>
    <row r="3" spans="1:4">
      <c s="4" t="s" r="A3">
        <v>25</v>
      </c>
      <c s="7" t="n" r="B3">
        <v>23908</v>
      </c>
      <c s="7" t="n" r="C3">
        <v>29415</v>
      </c>
      <c s="4" t="s" r="D3">
        <v>26</v>
      </c>
    </row>
    <row r="4" spans="1:4">
      <c s="4" t="s" r="A4">
        <v>27</v>
      </c>
      <c s="5" t="n" r="B4">
        <v>192023</v>
      </c>
      <c s="5" t="n" r="C4">
        <v>145908</v>
      </c>
    </row>
    <row r="5" spans="1:4">
      <c s="4" t="s" r="A5">
        <v>28</v>
      </c>
      <c s="5" t="n" r="B5">
        <v>31183</v>
      </c>
      <c s="5" t="n" r="C5">
        <v>17349</v>
      </c>
    </row>
    <row r="6" spans="1:4">
      <c s="4" t="s" r="A6">
        <v>29</v>
      </c>
      <c s="5" t="n" r="B6">
        <v>32104</v>
      </c>
      <c s="5" t="n" r="C6">
        <v>27474</v>
      </c>
    </row>
    <row r="7" spans="1:4">
      <c s="4" t="s" r="A7">
        <v>30</v>
      </c>
      <c s="5" t="n" r="B7">
        <v>279218</v>
      </c>
      <c s="5" t="n" r="C7">
        <v>220146</v>
      </c>
    </row>
    <row r="8" spans="1:4">
      <c s="3" t="s" r="A8">
        <v>31</v>
      </c>
    </row>
    <row r="9" spans="1:4">
      <c s="4" t="s" r="A9">
        <v>32</v>
      </c>
      <c s="5" t="n" r="B9">
        <v>251328</v>
      </c>
      <c s="5" t="n" r="C9">
        <v>248162</v>
      </c>
    </row>
    <row r="10" spans="1:4">
      <c s="4" t="s" r="A10">
        <v>33</v>
      </c>
      <c s="5" t="n" r="B10">
        <v>321839</v>
      </c>
      <c s="5" t="n" r="C10">
        <v>324306</v>
      </c>
    </row>
    <row r="11" spans="1:4">
      <c s="4" t="s" r="A11">
        <v>34</v>
      </c>
      <c s="5" t="n" r="B11">
        <v>573167</v>
      </c>
      <c s="5" t="n" r="C11">
        <v>572468</v>
      </c>
    </row>
    <row r="12" spans="1:4">
      <c s="4" t="s" r="A12">
        <v>35</v>
      </c>
      <c s="5" t="n" r="B12">
        <v>-386919</v>
      </c>
      <c s="5" t="n" r="C12">
        <v>-365036</v>
      </c>
    </row>
    <row r="13" spans="1:4">
      <c s="4" t="s" r="A13">
        <v>36</v>
      </c>
      <c s="5" t="n" r="B13">
        <v>186248</v>
      </c>
      <c s="5" t="n" r="C13">
        <v>207432</v>
      </c>
    </row>
    <row r="14" spans="1:4">
      <c s="3" t="s" r="A14">
        <v>37</v>
      </c>
    </row>
    <row r="15" spans="1:4">
      <c s="4" t="s" r="A15">
        <v>38</v>
      </c>
      <c s="5" t="n" r="B15">
        <v>18055</v>
      </c>
      <c s="5" t="n" r="C15">
        <v>18055</v>
      </c>
    </row>
    <row r="16" spans="1:4">
      <c s="4" t="s" r="A16">
        <v>35</v>
      </c>
      <c s="5" t="n" r="B16">
        <v>-5191</v>
      </c>
      <c s="5" t="n" r="C16">
        <v>-4514</v>
      </c>
    </row>
    <row r="17" spans="1:4">
      <c s="4" t="s" r="A17">
        <v>39</v>
      </c>
      <c s="5" t="n" r="B17">
        <v>12864</v>
      </c>
      <c s="5" t="n" r="C17">
        <v>13541</v>
      </c>
    </row>
    <row r="18" spans="1:4">
      <c s="4" t="s" r="A18">
        <v>40</v>
      </c>
      <c s="5" t="n" r="B18">
        <v>1426899</v>
      </c>
      <c s="5" t="n" r="C18">
        <v>1426899</v>
      </c>
    </row>
    <row r="19" spans="1:4">
      <c s="4" t="s" r="A19">
        <v>41</v>
      </c>
      <c s="5" t="n" r="B19">
        <v>501420</v>
      </c>
      <c s="5" t="n" r="C19">
        <v>510362</v>
      </c>
    </row>
    <row r="20" spans="1:4">
      <c s="4" t="s" r="A20">
        <v>42</v>
      </c>
      <c s="5" t="n" r="B20">
        <v>26673</v>
      </c>
      <c s="5" t="n" r="C20">
        <v>32525</v>
      </c>
    </row>
    <row r="21" spans="1:4">
      <c s="4" t="s" r="A21">
        <v>43</v>
      </c>
      <c s="5" t="n" r="B21">
        <v>44424</v>
      </c>
      <c s="5" t="n" r="C21">
        <v>45672</v>
      </c>
    </row>
    <row r="22" spans="1:4">
      <c s="4" t="s" r="A22">
        <v>44</v>
      </c>
      <c s="5" t="n" r="B22">
        <v>1999416</v>
      </c>
      <c s="5" t="n" r="C22">
        <v>2015458</v>
      </c>
    </row>
    <row r="23" spans="1:4">
      <c s="4" t="s" r="A23">
        <v>45</v>
      </c>
      <c s="5" t="n" r="B23">
        <v>2477746</v>
      </c>
      <c s="5" t="n" r="C23">
        <v>2456577</v>
      </c>
    </row>
    <row r="24" spans="1:4">
      <c s="3" t="s" r="A24">
        <v>46</v>
      </c>
    </row>
    <row r="25" spans="1:4">
      <c s="4" t="s" r="A25">
        <v>47</v>
      </c>
      <c s="5" t="n" r="B25">
        <v>121591</v>
      </c>
    </row>
    <row r="26" spans="1:4">
      <c s="4" t="s" r="A26">
        <v>48</v>
      </c>
      <c s="5" t="n" r="B26">
        <v>98632</v>
      </c>
      <c s="5" t="n" r="C26">
        <v>69826</v>
      </c>
    </row>
    <row r="27" spans="1:4">
      <c s="4" t="s" r="A27">
        <v>49</v>
      </c>
      <c s="5" t="n" r="B27">
        <v>2505</v>
      </c>
      <c s="5" t="n" r="C27">
        <v>1780</v>
      </c>
    </row>
    <row r="28" spans="1:4">
      <c s="4" t="s" r="A28">
        <v>50</v>
      </c>
      <c s="5" t="n" r="B28">
        <v>42510</v>
      </c>
      <c s="5" t="n" r="C28">
        <v>67790</v>
      </c>
    </row>
    <row r="29" spans="1:4">
      <c s="4" t="s" r="A29">
        <v>51</v>
      </c>
      <c s="5" t="n" r="B29">
        <v>86953</v>
      </c>
      <c s="5" t="n" r="C29">
        <v>93505</v>
      </c>
    </row>
    <row r="30" spans="1:4">
      <c s="4" t="s" r="A30">
        <v>52</v>
      </c>
      <c s="5" t="n" r="B30">
        <v>352191</v>
      </c>
      <c s="5" t="n" r="C30">
        <v>232901</v>
      </c>
    </row>
    <row r="31" spans="1:4">
      <c s="4" t="s" r="A31">
        <v>53</v>
      </c>
      <c s="5" t="n" r="B31">
        <v>2374614</v>
      </c>
      <c s="5" t="n" r="C31">
        <v>2376478</v>
      </c>
    </row>
    <row r="32" spans="1:4">
      <c s="4" t="s" r="A32">
        <v>54</v>
      </c>
      <c s="5" t="n" r="B32">
        <v>16778</v>
      </c>
      <c s="5" t="n" r="C32">
        <v>16954</v>
      </c>
    </row>
    <row r="33" spans="1:4">
      <c s="4" t="s" r="A33">
        <v>55</v>
      </c>
      <c s="5" t="n" r="B33">
        <v>112718</v>
      </c>
      <c s="5" t="n" r="C33">
        <v>113215</v>
      </c>
    </row>
    <row r="34" spans="1:4">
      <c s="4" t="s" r="A34">
        <v>56</v>
      </c>
      <c s="5" t="n" r="B34">
        <v>36035</v>
      </c>
      <c s="5" t="n" r="C34">
        <v>35265</v>
      </c>
    </row>
    <row r="35" spans="1:4">
      <c s="4" t="s" r="A35">
        <v>57</v>
      </c>
      <c s="5" t="n" r="B35">
        <v>12345</v>
      </c>
      <c s="5" t="n" r="C35">
        <v>13538</v>
      </c>
    </row>
    <row r="36" spans="1:4">
      <c s="4" t="s" r="A36">
        <v>58</v>
      </c>
      <c s="7" t="n" r="B36">
        <v>2552490</v>
      </c>
      <c s="7" t="n" r="C36">
        <v>2555450</v>
      </c>
    </row>
    <row r="37" spans="1:4">
      <c s="4" t="s" r="A37">
        <v>59</v>
      </c>
      <c s="4" t="s" r="B37">
        <v>60</v>
      </c>
      <c s="4" t="s" r="C37">
        <v>60</v>
      </c>
    </row>
    <row r="38" spans="1:4">
      <c s="3" t="s" r="A38">
        <v>61</v>
      </c>
    </row>
    <row r="39" spans="1:4">
      <c s="4" t="s" r="A39">
        <v>62</v>
      </c>
      <c s="7" t="n" r="B39">
        <v>0</v>
      </c>
      <c s="7" t="n" r="C39">
        <v>0</v>
      </c>
    </row>
    <row r="40" spans="1:4">
      <c s="4" t="s" r="A40">
        <v>63</v>
      </c>
      <c s="5" t="n" r="B40">
        <v>618823</v>
      </c>
      <c s="5" t="n" r="C40">
        <v>619325</v>
      </c>
    </row>
    <row r="41" spans="1:4">
      <c s="4" t="s" r="A41">
        <v>64</v>
      </c>
      <c s="5" t="n" r="B41">
        <v>-42131</v>
      </c>
      <c s="5" t="n" r="C41">
        <v>-37698</v>
      </c>
    </row>
    <row r="42" spans="1:4">
      <c s="4" t="s" r="A42">
        <v>65</v>
      </c>
      <c s="5" t="n" r="B42">
        <v>-1003627</v>
      </c>
      <c s="5" t="n" r="C42">
        <v>-913401</v>
      </c>
    </row>
    <row r="43" spans="1:4">
      <c s="4" t="s" r="A43">
        <v>66</v>
      </c>
      <c s="5" t="n" r="B43">
        <v>-426935</v>
      </c>
      <c s="5" t="n" r="C43">
        <v>-331774</v>
      </c>
    </row>
    <row r="44" spans="1:4">
      <c s="4" t="s" r="A44">
        <v>67</v>
      </c>
      <c s="7" t="n" r="B44">
        <v>2477746</v>
      </c>
      <c s="7" t="n" r="C44">
        <v>2456577</v>
      </c>
    </row>
    <row r="45" spans="1:4">
      <c t="n" r="A45"/>
    </row>
    <row r="46" spans="1:4">
      <c s="4" t="s" r="A46">
        <v>26</v>
      </c>
      <c s="4" t="s" r="B46">
        <v>68</v>
      </c>
    </row>
  </sheetData>
  <mergeCells count="3">
    <mergeCell ref="C1:D1"/>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s="1" t="s" r="A1">
        <v>166</v>
      </c>
      <c s="2" t="s" r="B1">
        <v>1</v>
      </c>
    </row>
    <row r="2" spans="1:2">
      <c s="2" t="s" r="B2">
        <v>2</v>
      </c>
    </row>
    <row r="3" spans="1:2">
      <c s="4" t="s" r="A3">
        <v>167</v>
      </c>
      <c s="4" t="s" r="B3">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t="s" r="A1">
        <v>169</v>
      </c>
      <c s="2" t="s" r="B1">
        <v>1</v>
      </c>
    </row>
    <row r="2" spans="1:2">
      <c s="2" t="s" r="B2">
        <v>2</v>
      </c>
    </row>
    <row r="3" spans="1:2">
      <c s="4" t="s" r="A3">
        <v>170</v>
      </c>
      <c s="4" t="s" r="B3">
        <v>171</v>
      </c>
    </row>
    <row r="4" spans="1:2">
      <c s="4" t="s" r="A4">
        <v>172</v>
      </c>
      <c s="4" t="s" r="B4">
        <v>173</v>
      </c>
    </row>
    <row r="5" spans="1:2">
      <c s="4" t="s" r="A5">
        <v>174</v>
      </c>
      <c s="4" t="s" r="B5">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76</v>
      </c>
      <c s="2" t="s" r="B1">
        <v>2</v>
      </c>
      <c s="2" t="s" r="C1">
        <v>23</v>
      </c>
    </row>
    <row r="2" spans="1:3">
      <c s="3" t="s" r="A2">
        <v>177</v>
      </c>
    </row>
    <row r="3" spans="1:3">
      <c s="4" t="s" r="A3">
        <v>178</v>
      </c>
      <c s="7" t="n" r="B3">
        <v>1520000</v>
      </c>
      <c s="7" t="n" r="C3">
        <v>1900000</v>
      </c>
    </row>
    <row r="4" spans="1:3">
      <c s="4" t="s" r="A4">
        <v>179</v>
      </c>
      <c s="7" t="n" r="B4">
        <v>2374614</v>
      </c>
      <c s="7" t="n" r="C4">
        <v>237647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s="1" t="s" r="A1">
        <v>180</v>
      </c>
      <c s="2" t="s" r="C1">
        <v>2</v>
      </c>
      <c s="2" t="s" r="D1">
        <v>23</v>
      </c>
    </row>
    <row r="2" spans="1:4">
      <c s="3" t="s" r="A2">
        <v>181</v>
      </c>
    </row>
    <row r="3" spans="1:4">
      <c s="4" t="s" r="A3">
        <v>47</v>
      </c>
      <c s="7" t="n" r="C3">
        <v>121591</v>
      </c>
    </row>
    <row r="4" spans="1:4">
      <c s="3" t="s" r="A4">
        <v>182</v>
      </c>
    </row>
    <row r="5" spans="1:4">
      <c s="4" t="s" r="A5">
        <v>53</v>
      </c>
      <c s="5" t="n" r="C5">
        <v>2374614</v>
      </c>
      <c s="7" t="n" r="D5">
        <v>2376478</v>
      </c>
    </row>
    <row r="6" spans="1:4">
      <c s="4" t="s" r="A6">
        <v>183</v>
      </c>
      <c s="5" t="n" r="C6">
        <v>17001</v>
      </c>
      <c s="5" t="n" r="D6">
        <v>17124</v>
      </c>
    </row>
    <row r="7" spans="1:4">
      <c s="4" t="s" r="A7">
        <v>184</v>
      </c>
    </row>
    <row r="8" spans="1:4">
      <c s="3" t="s" r="A8">
        <v>182</v>
      </c>
    </row>
    <row r="9" spans="1:4">
      <c s="4" t="s" r="A9">
        <v>53</v>
      </c>
      <c s="5" t="n" r="C9">
        <v>259612</v>
      </c>
      <c s="5" t="n" r="D9">
        <v>259612</v>
      </c>
    </row>
    <row r="10" spans="1:4">
      <c s="4" t="s" r="A10">
        <v>185</v>
      </c>
    </row>
    <row r="11" spans="1:4">
      <c s="3" t="s" r="A11">
        <v>182</v>
      </c>
    </row>
    <row r="12" spans="1:4">
      <c s="4" t="s" r="A12">
        <v>53</v>
      </c>
      <c s="4" t="s" r="B12">
        <v>26</v>
      </c>
      <c s="5" t="n" r="C12">
        <v>1135002</v>
      </c>
      <c s="5" t="n" r="D12">
        <v>1136866</v>
      </c>
    </row>
    <row r="13" spans="1:4">
      <c s="4" t="s" r="A13">
        <v>186</v>
      </c>
    </row>
    <row r="14" spans="1:4">
      <c s="3" t="s" r="A14">
        <v>182</v>
      </c>
    </row>
    <row r="15" spans="1:4">
      <c s="4" t="s" r="A15">
        <v>53</v>
      </c>
      <c s="5" t="n" r="C15">
        <v>450000</v>
      </c>
      <c s="5" t="n" r="D15">
        <v>450000</v>
      </c>
    </row>
    <row r="16" spans="1:4">
      <c s="4" t="s" r="A16">
        <v>187</v>
      </c>
    </row>
    <row r="17" spans="1:4">
      <c s="3" t="s" r="A17">
        <v>182</v>
      </c>
    </row>
    <row r="18" spans="1:4">
      <c s="4" t="s" r="A18">
        <v>53</v>
      </c>
      <c s="5" t="n" r="C18">
        <v>210000</v>
      </c>
      <c s="5" t="n" r="D18">
        <v>210000</v>
      </c>
    </row>
    <row r="19" spans="1:4">
      <c s="4" t="s" r="A19">
        <v>188</v>
      </c>
    </row>
    <row r="20" spans="1:4">
      <c s="3" t="s" r="A20">
        <v>182</v>
      </c>
    </row>
    <row r="21" spans="1:4">
      <c s="4" t="s" r="A21">
        <v>53</v>
      </c>
      <c s="5" t="n" r="C21">
        <v>320000</v>
      </c>
      <c s="7" t="n" r="D21">
        <v>320000</v>
      </c>
    </row>
    <row r="22" spans="1:4">
      <c s="4" t="s" r="A22">
        <v>189</v>
      </c>
    </row>
    <row r="23" spans="1:4">
      <c s="3" t="s" r="A23">
        <v>181</v>
      </c>
    </row>
    <row r="24" spans="1:4">
      <c s="4" t="s" r="A24">
        <v>47</v>
      </c>
      <c s="5" t="n" r="C24">
        <v>111300</v>
      </c>
    </row>
    <row r="25" spans="1:4">
      <c s="4" t="s" r="A25">
        <v>190</v>
      </c>
    </row>
    <row r="26" spans="1:4">
      <c s="3" t="s" r="A26">
        <v>181</v>
      </c>
    </row>
    <row r="27" spans="1:4">
      <c s="4" t="s" r="A27">
        <v>47</v>
      </c>
      <c s="7" t="n" r="C27">
        <v>10291</v>
      </c>
    </row>
    <row r="28" spans="1:4">
      <c t="n" r="A28"/>
    </row>
    <row r="29" spans="1:4">
      <c s="4" t="s" r="A29">
        <v>26</v>
      </c>
      <c s="4" t="s" r="B29">
        <v>191</v>
      </c>
    </row>
  </sheetData>
  <mergeCells count="3">
    <mergeCell ref="A1:B1"/>
    <mergeCell ref="A28:C28"/>
    <mergeCell ref="B29:C29"/>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r="1" spans="1:4">
      <c s="1" t="s" r="A1">
        <v>192</v>
      </c>
      <c s="2" t="s" r="B1">
        <v>1</v>
      </c>
      <c s="2" t="s" r="C1">
        <v>193</v>
      </c>
    </row>
    <row r="2" spans="1:4">
      <c s="2" t="s" r="B2">
        <v>2</v>
      </c>
      <c s="2" t="s" r="C2">
        <v>23</v>
      </c>
      <c s="2" t="s" r="D2">
        <v>194</v>
      </c>
    </row>
    <row r="3" spans="1:4">
      <c s="4" t="s" r="A3">
        <v>195</v>
      </c>
    </row>
    <row r="4" spans="1:4">
      <c s="3" t="s" r="A4">
        <v>196</v>
      </c>
    </row>
    <row r="5" spans="1:4">
      <c s="4" t="s" r="A5">
        <v>197</v>
      </c>
      <c s="4" t="s" r="B5">
        <v>198</v>
      </c>
      <c s="4" t="s" r="C5">
        <v>198</v>
      </c>
    </row>
    <row r="6" spans="1:4">
      <c s="4" t="s" r="A6">
        <v>199</v>
      </c>
      <c s="5" t="n" r="B6">
        <v>2017</v>
      </c>
      <c s="5" t="n" r="C6">
        <v>2017</v>
      </c>
    </row>
    <row r="7" spans="1:4">
      <c s="4" t="s" r="A7">
        <v>200</v>
      </c>
    </row>
    <row r="8" spans="1:4">
      <c s="3" t="s" r="A8">
        <v>196</v>
      </c>
    </row>
    <row r="9" spans="1:4">
      <c s="4" t="s" r="A9">
        <v>197</v>
      </c>
      <c s="4" t="s" r="B9">
        <v>201</v>
      </c>
      <c s="4" t="s" r="C9">
        <v>201</v>
      </c>
    </row>
    <row r="10" spans="1:4">
      <c s="4" t="s" r="A10">
        <v>199</v>
      </c>
      <c s="5" t="n" r="B10">
        <v>2019</v>
      </c>
      <c s="5" t="n" r="C10">
        <v>2019</v>
      </c>
    </row>
    <row r="11" spans="1:4">
      <c s="4" t="s" r="A11">
        <v>202</v>
      </c>
      <c s="7" t="n" r="B11">
        <v>10002</v>
      </c>
      <c s="7" t="n" r="C11">
        <v>11866</v>
      </c>
    </row>
    <row r="12" spans="1:4">
      <c s="4" t="s" r="A12">
        <v>203</v>
      </c>
    </row>
    <row r="13" spans="1:4">
      <c s="3" t="s" r="A13">
        <v>196</v>
      </c>
    </row>
    <row r="14" spans="1:4">
      <c s="4" t="s" r="A14">
        <v>197</v>
      </c>
      <c s="4" t="s" r="B14">
        <v>204</v>
      </c>
      <c s="4" t="s" r="C14">
        <v>204</v>
      </c>
    </row>
    <row r="15" spans="1:4">
      <c s="4" t="s" r="A15">
        <v>199</v>
      </c>
      <c s="5" t="n" r="B15">
        <v>2019</v>
      </c>
      <c s="5" t="n" r="C15">
        <v>2019</v>
      </c>
    </row>
    <row r="16" spans="1:4">
      <c s="4" t="s" r="A16">
        <v>205</v>
      </c>
    </row>
    <row r="17" spans="1:4">
      <c s="3" t="s" r="A17">
        <v>196</v>
      </c>
    </row>
    <row r="18" spans="1:4">
      <c s="4" t="s" r="A18">
        <v>197</v>
      </c>
      <c s="4" t="s" r="B18">
        <v>206</v>
      </c>
      <c s="4" t="s" r="C18">
        <v>206</v>
      </c>
    </row>
    <row r="19" spans="1:4">
      <c s="4" t="s" r="A19">
        <v>199</v>
      </c>
      <c s="5" t="n" r="B19">
        <v>2020</v>
      </c>
      <c s="5" t="n" r="C19">
        <v>2020</v>
      </c>
    </row>
    <row r="20" spans="1:4">
      <c s="4" t="s" r="A20">
        <v>207</v>
      </c>
    </row>
    <row r="21" spans="1:4">
      <c s="3" t="s" r="A21">
        <v>196</v>
      </c>
    </row>
    <row r="22" spans="1:4">
      <c s="4" t="s" r="A22">
        <v>197</v>
      </c>
      <c s="4" t="s" r="B22">
        <v>208</v>
      </c>
      <c s="4" t="s" r="C22">
        <v>208</v>
      </c>
    </row>
    <row r="23" spans="1:4">
      <c s="4" t="s" r="A23">
        <v>199</v>
      </c>
      <c s="5" t="n" r="B23">
        <v>2020</v>
      </c>
      <c s="5" t="n" r="C23">
        <v>2020</v>
      </c>
    </row>
    <row r="24" spans="1:4">
      <c s="4" t="s" r="A24">
        <v>209</v>
      </c>
    </row>
    <row r="25" spans="1:4">
      <c s="3" t="s" r="A25">
        <v>196</v>
      </c>
    </row>
    <row r="26" spans="1:4">
      <c s="4" t="s" r="A26">
        <v>210</v>
      </c>
      <c s="5" t="n" r="B26">
        <v>2017</v>
      </c>
    </row>
    <row r="27" spans="1:4">
      <c s="4" t="s" r="A27">
        <v>211</v>
      </c>
    </row>
    <row r="28" spans="1:4">
      <c s="3" t="s" r="A28">
        <v>196</v>
      </c>
    </row>
    <row r="29" spans="1:4">
      <c s="4" t="s" r="A29">
        <v>210</v>
      </c>
      <c s="5" t="n" r="B29">
        <v>2017</v>
      </c>
    </row>
    <row r="30" spans="1:4">
      <c s="4" t="s" r="A30">
        <v>197</v>
      </c>
      <c s="4" t="s" r="D30">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r="1" spans="1:4">
      <c s="1" t="s" r="A1">
        <v>213</v>
      </c>
      <c s="2" t="s" r="B1">
        <v>194</v>
      </c>
      <c s="2" t="s" r="C1">
        <v>2</v>
      </c>
      <c s="2" t="s" r="D1">
        <v>23</v>
      </c>
    </row>
    <row r="2" spans="1:4">
      <c s="4" t="s" r="A2">
        <v>189</v>
      </c>
    </row>
    <row r="3" spans="1:4">
      <c s="3" t="s" r="A3">
        <v>196</v>
      </c>
    </row>
    <row r="4" spans="1:4">
      <c s="4" t="s" r="A4">
        <v>214</v>
      </c>
      <c s="7" t="n" r="C4">
        <v>115000000</v>
      </c>
    </row>
    <row r="5" spans="1:4">
      <c s="4" t="s" r="A5">
        <v>215</v>
      </c>
      <c s="7" t="n" r="C5">
        <v>15000000</v>
      </c>
    </row>
    <row r="6" spans="1:4">
      <c s="4" t="s" r="A6">
        <v>216</v>
      </c>
    </row>
    <row r="7" spans="1:4">
      <c s="3" t="s" r="A7">
        <v>196</v>
      </c>
    </row>
    <row r="8" spans="1:4">
      <c s="4" t="s" r="A8">
        <v>217</v>
      </c>
      <c s="4" t="s" r="C8">
        <v>218</v>
      </c>
    </row>
    <row r="9" spans="1:4">
      <c s="4" t="s" r="A9">
        <v>219</v>
      </c>
    </row>
    <row r="10" spans="1:4">
      <c s="3" t="s" r="A10">
        <v>196</v>
      </c>
    </row>
    <row r="11" spans="1:4">
      <c s="4" t="s" r="A11">
        <v>217</v>
      </c>
      <c s="4" t="s" r="C11">
        <v>220</v>
      </c>
    </row>
    <row r="12" spans="1:4">
      <c s="4" t="s" r="A12">
        <v>221</v>
      </c>
    </row>
    <row r="13" spans="1:4">
      <c s="3" t="s" r="A13">
        <v>196</v>
      </c>
    </row>
    <row r="14" spans="1:4">
      <c s="4" t="s" r="A14">
        <v>197</v>
      </c>
      <c s="4" t="s" r="C14">
        <v>198</v>
      </c>
      <c s="4" t="s" r="D14">
        <v>198</v>
      </c>
    </row>
    <row r="15" spans="1:4">
      <c s="4" t="s" r="A15">
        <v>199</v>
      </c>
      <c s="5" t="n" r="C15">
        <v>2017</v>
      </c>
      <c s="5" t="n" r="D15">
        <v>2017</v>
      </c>
    </row>
    <row r="16" spans="1:4">
      <c s="4" t="s" r="A16">
        <v>222</v>
      </c>
    </row>
    <row r="17" spans="1:4">
      <c s="3" t="s" r="A17">
        <v>196</v>
      </c>
    </row>
    <row r="18" spans="1:4">
      <c s="4" t="s" r="A18">
        <v>197</v>
      </c>
      <c s="4" t="s" r="C18">
        <v>204</v>
      </c>
      <c s="4" t="s" r="D18">
        <v>204</v>
      </c>
    </row>
    <row r="19" spans="1:4">
      <c s="4" t="s" r="A19">
        <v>199</v>
      </c>
      <c s="5" t="n" r="C19">
        <v>2019</v>
      </c>
      <c s="5" t="n" r="D19">
        <v>2019</v>
      </c>
    </row>
    <row r="20" spans="1:4">
      <c s="4" t="s" r="A20">
        <v>223</v>
      </c>
    </row>
    <row r="21" spans="1:4">
      <c s="3" t="s" r="A21">
        <v>196</v>
      </c>
    </row>
    <row r="22" spans="1:4">
      <c s="4" t="s" r="A22">
        <v>197</v>
      </c>
      <c s="4" t="s" r="C22">
        <v>201</v>
      </c>
      <c s="4" t="s" r="D22">
        <v>201</v>
      </c>
    </row>
    <row r="23" spans="1:4">
      <c s="4" t="s" r="A23">
        <v>199</v>
      </c>
      <c s="5" t="n" r="C23">
        <v>2019</v>
      </c>
      <c s="5" t="n" r="D23">
        <v>2019</v>
      </c>
    </row>
    <row r="24" spans="1:4">
      <c s="4" t="s" r="A24">
        <v>224</v>
      </c>
    </row>
    <row r="25" spans="1:4">
      <c s="3" t="s" r="A25">
        <v>196</v>
      </c>
    </row>
    <row r="26" spans="1:4">
      <c s="4" t="s" r="A26">
        <v>197</v>
      </c>
      <c s="4" t="s" r="C26">
        <v>206</v>
      </c>
      <c s="4" t="s" r="D26">
        <v>206</v>
      </c>
    </row>
    <row r="27" spans="1:4">
      <c s="4" t="s" r="A27">
        <v>199</v>
      </c>
      <c s="5" t="n" r="C27">
        <v>2020</v>
      </c>
      <c s="5" t="n" r="D27">
        <v>2020</v>
      </c>
    </row>
    <row r="28" spans="1:4">
      <c s="4" t="s" r="A28">
        <v>225</v>
      </c>
    </row>
    <row r="29" spans="1:4">
      <c s="3" t="s" r="A29">
        <v>196</v>
      </c>
    </row>
    <row r="30" spans="1:4">
      <c s="4" t="s" r="A30">
        <v>197</v>
      </c>
      <c s="4" t="s" r="C30">
        <v>208</v>
      </c>
      <c s="4" t="s" r="D30">
        <v>208</v>
      </c>
    </row>
    <row r="31" spans="1:4">
      <c s="4" t="s" r="A31">
        <v>199</v>
      </c>
      <c s="5" t="n" r="C31">
        <v>2020</v>
      </c>
      <c s="5" t="n" r="D31">
        <v>2020</v>
      </c>
    </row>
    <row r="32" spans="1:4">
      <c s="4" t="s" r="A32">
        <v>190</v>
      </c>
    </row>
    <row r="33" spans="1:4">
      <c s="3" t="s" r="A33">
        <v>196</v>
      </c>
    </row>
    <row r="34" spans="1:4">
      <c s="4" t="s" r="A34">
        <v>197</v>
      </c>
      <c s="4" t="s" r="B34">
        <v>212</v>
      </c>
    </row>
    <row r="35" spans="1:4">
      <c s="4" t="s" r="A35">
        <v>47</v>
      </c>
      <c s="7" t="n" r="B35">
        <v>50000000</v>
      </c>
    </row>
    <row r="36" spans="1:4">
      <c s="4" t="s" r="A36">
        <v>226</v>
      </c>
      <c s="4" t="s" r="B36">
        <v>227</v>
      </c>
    </row>
    <row r="37" spans="1:4">
      <c s="4" t="s" r="A37">
        <v>228</v>
      </c>
      <c s="4" t="s" r="B37">
        <v>229</v>
      </c>
    </row>
    <row r="38" spans="1:4">
      <c s="4" t="s" r="A38">
        <v>230</v>
      </c>
      <c s="4" t="s" r="C38">
        <v>231</v>
      </c>
    </row>
    <row r="39" spans="1:4">
      <c s="4" t="s" r="A39">
        <v>232</v>
      </c>
      <c s="4" t="s" r="B39">
        <v>233</v>
      </c>
    </row>
    <row r="40" spans="1:4">
      <c s="4" t="s" r="A40">
        <v>234</v>
      </c>
      <c s="4" t="s" r="C40">
        <v>235</v>
      </c>
    </row>
    <row r="41" spans="1:4">
      <c s="4" t="s" r="A41">
        <v>236</v>
      </c>
    </row>
    <row r="42" spans="1:4">
      <c s="3" t="s" r="A42">
        <v>196</v>
      </c>
    </row>
    <row r="43" spans="1:4">
      <c s="4" t="s" r="A43">
        <v>237</v>
      </c>
      <c s="4" t="s" r="B43">
        <v>238</v>
      </c>
    </row>
    <row r="44" spans="1:4">
      <c s="4" t="s" r="A44">
        <v>239</v>
      </c>
      <c s="4" t="s" r="B44">
        <v>240</v>
      </c>
    </row>
    <row r="45" spans="1:4">
      <c s="4" t="s" r="A45">
        <v>241</v>
      </c>
    </row>
    <row r="46" spans="1:4">
      <c s="3" t="s" r="A46">
        <v>196</v>
      </c>
    </row>
    <row r="47" spans="1:4">
      <c s="4" t="s" r="A47">
        <v>242</v>
      </c>
      <c s="4" t="s" r="B47">
        <v>240</v>
      </c>
    </row>
    <row r="48" spans="1:4">
      <c s="4" t="s" r="A48">
        <v>243</v>
      </c>
    </row>
    <row r="49" spans="1:4">
      <c s="3" t="s" r="A49">
        <v>196</v>
      </c>
    </row>
    <row r="50" spans="1:4">
      <c s="4" t="s" r="A50">
        <v>214</v>
      </c>
      <c s="7" t="n" r="C50">
        <v>2300000</v>
      </c>
    </row>
    <row r="51" spans="1:4">
      <c s="4" t="s" r="A51">
        <v>244</v>
      </c>
      <c s="5" t="n" r="C51">
        <v>2200000</v>
      </c>
    </row>
    <row r="52" spans="1:4">
      <c s="4" t="s" r="A52">
        <v>245</v>
      </c>
      <c s="7" t="n" r="C52">
        <v>1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46</v>
      </c>
      <c s="2" t="s" r="B1">
        <v>78</v>
      </c>
      <c s="2" t="s" r="D1">
        <v>1</v>
      </c>
    </row>
    <row r="2" spans="1:5">
      <c s="2" t="s" r="B2">
        <v>2</v>
      </c>
      <c s="2" t="s" r="C2">
        <v>79</v>
      </c>
      <c s="2" t="s" r="D2">
        <v>2</v>
      </c>
      <c s="2" t="s" r="E2">
        <v>79</v>
      </c>
    </row>
    <row r="3" spans="1:5">
      <c s="3" t="s" r="A3">
        <v>247</v>
      </c>
    </row>
    <row r="4" spans="1:5">
      <c s="4" t="s" r="A4">
        <v>248</v>
      </c>
      <c s="7" t="n" r="D4">
        <v>-37698</v>
      </c>
    </row>
    <row r="5" spans="1:5">
      <c s="4" t="s" r="A5">
        <v>97</v>
      </c>
      <c s="7" t="n" r="B5">
        <v>-834</v>
      </c>
      <c s="7" t="n" r="C5">
        <v>-15213</v>
      </c>
      <c s="5" t="n" r="D5">
        <v>-4433</v>
      </c>
      <c s="7" t="n" r="E5">
        <v>-14250</v>
      </c>
    </row>
    <row r="6" spans="1:5">
      <c s="4" t="s" r="A6">
        <v>249</v>
      </c>
      <c s="5" t="n" r="B6">
        <v>-42131</v>
      </c>
      <c s="5" t="n" r="D6">
        <v>-42131</v>
      </c>
    </row>
    <row r="7" spans="1:5">
      <c s="4" t="s" r="A7">
        <v>250</v>
      </c>
    </row>
    <row r="8" spans="1:5">
      <c s="3" t="s" r="A8">
        <v>247</v>
      </c>
    </row>
    <row r="9" spans="1:5">
      <c s="4" t="s" r="A9">
        <v>248</v>
      </c>
      <c s="5" t="n" r="D9">
        <v>-43430</v>
      </c>
    </row>
    <row r="10" spans="1:5">
      <c s="4" t="s" r="A10">
        <v>97</v>
      </c>
      <c s="5" t="n" r="D10">
        <v>-4433</v>
      </c>
    </row>
    <row r="11" spans="1:5">
      <c s="4" t="s" r="A11">
        <v>249</v>
      </c>
      <c s="5" t="n" r="B11">
        <v>-47863</v>
      </c>
      <c s="5" t="n" r="D11">
        <v>-47863</v>
      </c>
    </row>
    <row r="12" spans="1:5">
      <c s="4" t="s" r="A12">
        <v>251</v>
      </c>
    </row>
    <row r="13" spans="1:5">
      <c s="3" t="s" r="A13">
        <v>247</v>
      </c>
    </row>
    <row r="14" spans="1:5">
      <c s="4" t="s" r="A14">
        <v>248</v>
      </c>
      <c s="5" t="n" r="D14">
        <v>5732</v>
      </c>
    </row>
    <row r="15" spans="1:5">
      <c s="4" t="s" r="A15">
        <v>249</v>
      </c>
      <c s="7" t="n" r="B15">
        <v>5732</v>
      </c>
      <c s="7" t="n" r="D15">
        <v>57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s="1" t="s" r="A1">
        <v>252</v>
      </c>
      <c s="2" t="s" r="B1">
        <v>1</v>
      </c>
    </row>
    <row r="2" spans="1:2">
      <c s="2" t="s" r="B2">
        <v>253</v>
      </c>
    </row>
    <row r="3" spans="1:2">
      <c s="3" t="s" r="A3">
        <v>254</v>
      </c>
    </row>
    <row r="4" spans="1:2">
      <c s="4" t="s" r="A4">
        <v>255</v>
      </c>
      <c s="5" t="n" r="B4">
        <v>4166399</v>
      </c>
    </row>
    <row r="5" spans="1:2">
      <c s="4" t="s" r="A5">
        <v>256</v>
      </c>
      <c s="5" t="n" r="B5">
        <v>682325</v>
      </c>
    </row>
    <row r="6" spans="1:2">
      <c s="4" t="s" r="A6">
        <v>257</v>
      </c>
      <c s="5" t="n" r="B6">
        <v>0</v>
      </c>
    </row>
    <row r="7" spans="1:2">
      <c s="4" t="s" r="A7">
        <v>258</v>
      </c>
      <c s="5" t="n" r="B7">
        <v>-524775</v>
      </c>
    </row>
    <row r="8" spans="1:2">
      <c s="4" t="s" r="A8">
        <v>259</v>
      </c>
      <c s="5" t="n" r="B8">
        <v>-427980</v>
      </c>
    </row>
    <row r="9" spans="1:2">
      <c s="4" t="s" r="A9">
        <v>260</v>
      </c>
      <c s="5" t="n" r="B9">
        <v>3895969</v>
      </c>
    </row>
    <row r="10" spans="1:2">
      <c s="4" t="s" r="A10">
        <v>261</v>
      </c>
      <c s="5" t="n" r="B10">
        <v>3531208</v>
      </c>
    </row>
    <row r="11" spans="1:2">
      <c s="4" t="s" r="A11">
        <v>262</v>
      </c>
      <c s="5" t="n" r="B11">
        <v>1746132</v>
      </c>
    </row>
    <row r="12" spans="1:2">
      <c s="4" t="s" r="A12">
        <v>263</v>
      </c>
      <c s="7" t="n" r="B12">
        <v>10</v>
      </c>
    </row>
    <row r="13" spans="1:2">
      <c s="4" t="s" r="A13">
        <v>264</v>
      </c>
      <c s="9" t="n" r="B13">
        <v>6.53</v>
      </c>
    </row>
    <row r="14" spans="1:2">
      <c s="4" t="s" r="A14">
        <v>265</v>
      </c>
      <c s="5" t="n" r="B14">
        <v>0</v>
      </c>
    </row>
    <row r="15" spans="1:2">
      <c s="4" t="s" r="A15">
        <v>266</v>
      </c>
      <c s="9" t="n" r="B15">
        <v>9.75</v>
      </c>
    </row>
    <row r="16" spans="1:2">
      <c s="4" t="s" r="A16">
        <v>267</v>
      </c>
      <c s="5" t="n" r="B16">
        <v>10</v>
      </c>
    </row>
    <row r="17" spans="1:2">
      <c s="4" t="s" r="A17">
        <v>268</v>
      </c>
      <c s="9" t="n" r="B17">
        <v>9.43</v>
      </c>
    </row>
    <row r="18" spans="1:2">
      <c s="4" t="s" r="A18">
        <v>269</v>
      </c>
      <c s="9" t="n" r="B18">
        <v>9.52</v>
      </c>
    </row>
    <row r="19" spans="1:2">
      <c s="4" t="s" r="A19">
        <v>270</v>
      </c>
      <c s="7" t="n" r="B19">
        <v>10</v>
      </c>
    </row>
    <row r="20" spans="1:2">
      <c s="4" t="s" r="A20">
        <v>271</v>
      </c>
      <c s="4" t="s" r="B20">
        <v>272</v>
      </c>
    </row>
    <row r="21" spans="1:2">
      <c s="4" t="s" r="A21">
        <v>273</v>
      </c>
      <c s="4" t="s" r="B21">
        <v>274</v>
      </c>
    </row>
    <row r="22" spans="1:2">
      <c s="4" t="s" r="A22">
        <v>275</v>
      </c>
      <c s="4" t="s" r="B22">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77</v>
      </c>
      <c s="2" t="s" r="B1">
        <v>78</v>
      </c>
      <c s="2" t="s" r="D1">
        <v>1</v>
      </c>
    </row>
    <row r="2" spans="1:5">
      <c s="2" t="s" r="B2">
        <v>2</v>
      </c>
      <c s="2" t="s" r="C2">
        <v>79</v>
      </c>
      <c s="2" t="s" r="D2">
        <v>2</v>
      </c>
      <c s="2" t="s" r="E2">
        <v>79</v>
      </c>
    </row>
    <row r="3" spans="1:5">
      <c s="3" t="s" r="A3">
        <v>254</v>
      </c>
    </row>
    <row r="4" spans="1:5">
      <c s="4" t="s" r="A4">
        <v>278</v>
      </c>
      <c s="10" t="n" r="D4">
        <v>0.51</v>
      </c>
      <c s="10" t="n" r="E4">
        <v>0.04</v>
      </c>
    </row>
    <row r="5" spans="1:5">
      <c s="4" t="s" r="A5">
        <v>279</v>
      </c>
      <c s="7" t="n" r="B5">
        <v>100</v>
      </c>
      <c s="7" t="n" r="C5">
        <v>200</v>
      </c>
      <c s="7" t="n" r="D5">
        <v>-502</v>
      </c>
      <c s="7" t="n" r="E5">
        <v>-211</v>
      </c>
    </row>
    <row r="6" spans="1:5">
      <c s="4" t="s" r="A6">
        <v>280</v>
      </c>
      <c s="7" t="n" r="B6">
        <v>100</v>
      </c>
      <c s="7" t="n" r="D6">
        <v>8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t="s" r="A1">
        <v>281</v>
      </c>
      <c s="2" t="s" r="B1">
        <v>78</v>
      </c>
      <c s="2" t="s" r="D1">
        <v>1</v>
      </c>
    </row>
    <row r="2" spans="1:5">
      <c s="2" t="s" r="B2">
        <v>2</v>
      </c>
      <c s="2" t="s" r="C2">
        <v>79</v>
      </c>
      <c s="2" t="s" r="D2">
        <v>2</v>
      </c>
      <c s="2" t="s" r="E2">
        <v>79</v>
      </c>
    </row>
    <row r="3" spans="1:5">
      <c s="3" t="s" r="A3">
        <v>282</v>
      </c>
    </row>
    <row r="4" spans="1:5">
      <c s="4" t="s" r="A4">
        <v>283</v>
      </c>
      <c s="4" t="s" r="B4">
        <v>284</v>
      </c>
      <c s="4" t="s" r="C4">
        <v>285</v>
      </c>
      <c s="4" t="s" r="D4">
        <v>284</v>
      </c>
      <c s="4" t="s" r="E4">
        <v>286</v>
      </c>
    </row>
    <row r="5" spans="1:5">
      <c s="4" t="s" r="A5">
        <v>287</v>
      </c>
      <c s="4" t="s" r="B5">
        <v>288</v>
      </c>
      <c s="4" t="s" r="C5">
        <v>288</v>
      </c>
      <c s="4" t="s" r="D5">
        <v>288</v>
      </c>
      <c s="4" t="s" r="E5">
        <v>28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69</v>
      </c>
      <c s="2" t="s" r="B1">
        <v>2</v>
      </c>
      <c s="2" t="s" r="C1">
        <v>23</v>
      </c>
    </row>
    <row r="2" spans="1:3">
      <c s="4" t="s" r="A2">
        <v>70</v>
      </c>
      <c s="7" t="n" r="B2">
        <v>0</v>
      </c>
      <c s="7" t="n" r="C2">
        <v>2029</v>
      </c>
    </row>
    <row r="3" spans="1:3">
      <c s="4" t="s" r="A3">
        <v>71</v>
      </c>
      <c s="5" t="n" r="B3">
        <v>73834</v>
      </c>
      <c s="5" t="n" r="C3">
        <v>70374</v>
      </c>
    </row>
    <row r="4" spans="1:3">
      <c s="4" t="s" r="A4">
        <v>72</v>
      </c>
      <c s="7" t="n" r="B4">
        <v>31655</v>
      </c>
      <c s="7" t="n" r="C4">
        <v>25465</v>
      </c>
    </row>
    <row r="5" spans="1:3">
      <c s="4" t="s" r="A5">
        <v>73</v>
      </c>
      <c s="8" t="n" r="B5">
        <v>0.001</v>
      </c>
      <c s="8" t="n" r="C5">
        <v>0.001</v>
      </c>
    </row>
    <row r="6" spans="1:3">
      <c s="4" t="s" r="A6">
        <v>74</v>
      </c>
      <c s="5" t="n" r="B6">
        <v>1000</v>
      </c>
      <c s="5" t="n" r="C6">
        <v>1000</v>
      </c>
    </row>
    <row r="7" spans="1:3">
      <c s="4" t="s" r="A7">
        <v>75</v>
      </c>
      <c s="5" t="n" r="B7">
        <v>100</v>
      </c>
      <c s="5" t="n" r="C7">
        <v>100</v>
      </c>
    </row>
    <row r="8" spans="1:3">
      <c s="4" t="s" r="A8">
        <v>76</v>
      </c>
      <c s="5" t="n" r="B8">
        <v>100</v>
      </c>
      <c s="5" t="n" r="C8">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s>
  <sheetData>
    <row r="1" spans="1:5">
      <c s="1" t="s" r="A1">
        <v>289</v>
      </c>
      <c s="2" t="s" r="B1">
        <v>78</v>
      </c>
      <c s="2" t="s" r="D1">
        <v>1</v>
      </c>
    </row>
    <row r="2" spans="1:5">
      <c s="2" t="s" r="B2">
        <v>290</v>
      </c>
      <c s="2" t="s" r="C2">
        <v>291</v>
      </c>
      <c s="2" t="s" r="D2">
        <v>292</v>
      </c>
      <c s="2" t="s" r="E2">
        <v>291</v>
      </c>
    </row>
    <row r="3" spans="1:5">
      <c s="3" t="s" r="A3">
        <v>293</v>
      </c>
    </row>
    <row r="4" spans="1:5">
      <c s="4" t="s" r="A4">
        <v>294</v>
      </c>
      <c s="5" t="n" r="D4">
        <v>2</v>
      </c>
    </row>
    <row r="5" spans="1:5">
      <c s="4" t="s" r="A5">
        <v>86</v>
      </c>
      <c s="7" t="n" r="B5">
        <v>200</v>
      </c>
      <c s="7" t="n" r="C5">
        <v>751</v>
      </c>
      <c s="7" t="n" r="D5">
        <v>1027</v>
      </c>
      <c s="7" t="n" r="E5">
        <v>4515</v>
      </c>
    </row>
    <row r="6" spans="1:5">
      <c s="4" t="s" r="A6">
        <v>295</v>
      </c>
    </row>
    <row r="7" spans="1:5">
      <c s="3" t="s" r="A7">
        <v>293</v>
      </c>
    </row>
    <row r="8" spans="1:5">
      <c s="4" t="s" r="A8">
        <v>86</v>
      </c>
      <c s="5" t="n" r="B8">
        <v>100</v>
      </c>
      <c s="5" t="n" r="C8">
        <v>200</v>
      </c>
      <c s="5" t="n" r="D8">
        <v>400</v>
      </c>
      <c s="5" t="n" r="E8">
        <v>2000</v>
      </c>
    </row>
    <row r="9" spans="1:5">
      <c s="4" t="s" r="A9">
        <v>296</v>
      </c>
    </row>
    <row r="10" spans="1:5">
      <c s="3" t="s" r="A10">
        <v>293</v>
      </c>
    </row>
    <row r="11" spans="1:5">
      <c s="4" t="s" r="A11">
        <v>86</v>
      </c>
      <c s="7" t="n" r="B11">
        <v>100</v>
      </c>
      <c s="7" t="n" r="C11">
        <v>600</v>
      </c>
      <c s="7" t="n" r="D11">
        <v>600</v>
      </c>
      <c s="7" t="n" r="E11">
        <v>2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97</v>
      </c>
      <c s="2" t="s" r="B1">
        <v>78</v>
      </c>
      <c s="2" t="s" r="D1">
        <v>1</v>
      </c>
    </row>
    <row r="2" spans="1:5">
      <c s="2" t="s" r="B2">
        <v>2</v>
      </c>
      <c s="2" t="s" r="C2">
        <v>79</v>
      </c>
      <c s="2" t="s" r="D2">
        <v>2</v>
      </c>
      <c s="2" t="s" r="E2">
        <v>79</v>
      </c>
    </row>
    <row r="3" spans="1:5">
      <c s="3" t="s" r="A3">
        <v>293</v>
      </c>
    </row>
    <row r="4" spans="1:5">
      <c s="4" t="s" r="A4">
        <v>80</v>
      </c>
      <c s="7" t="n" r="B4">
        <v>332677</v>
      </c>
      <c s="7" t="n" r="C4">
        <v>350669</v>
      </c>
      <c s="7" t="n" r="D4">
        <v>1000259</v>
      </c>
      <c s="7" t="n" r="E4">
        <v>1081841</v>
      </c>
    </row>
    <row r="5" spans="1:5">
      <c s="4" t="s" r="A5">
        <v>85</v>
      </c>
      <c s="5" t="n" r="B5">
        <v>15464</v>
      </c>
      <c s="5" t="n" r="C5">
        <v>16105</v>
      </c>
      <c s="5" t="n" r="D5">
        <v>45652</v>
      </c>
      <c s="5" t="n" r="E5">
        <v>57369</v>
      </c>
    </row>
    <row r="6" spans="1:5">
      <c s="4" t="s" r="A6">
        <v>86</v>
      </c>
      <c s="5" t="n" r="B6">
        <v>200</v>
      </c>
      <c s="5" t="n" r="C6">
        <v>751</v>
      </c>
      <c s="5" t="n" r="D6">
        <v>1027</v>
      </c>
      <c s="5" t="n" r="E6">
        <v>4515</v>
      </c>
    </row>
    <row r="7" spans="1:5">
      <c s="4" t="s" r="A7">
        <v>89</v>
      </c>
      <c s="5" t="n" r="B7">
        <v>21032</v>
      </c>
      <c s="5" t="n" r="C7">
        <v>29186</v>
      </c>
      <c s="5" t="n" r="D7">
        <v>78750</v>
      </c>
      <c s="5" t="n" r="E7">
        <v>84168</v>
      </c>
    </row>
    <row r="8" spans="1:5">
      <c s="4" t="s" r="A8">
        <v>90</v>
      </c>
      <c s="5" t="n" r="B8">
        <v>55296</v>
      </c>
      <c s="5" t="n" r="C8">
        <v>53593</v>
      </c>
      <c s="5" t="n" r="D8">
        <v>164760</v>
      </c>
      <c s="5" t="n" r="E8">
        <v>162909</v>
      </c>
    </row>
    <row r="9" spans="1:5">
      <c s="4" t="s" r="A9">
        <v>298</v>
      </c>
      <c s="5" t="n" r="B9">
        <v>-34264</v>
      </c>
      <c s="5" t="n" r="C9">
        <v>-24407</v>
      </c>
      <c s="5" t="n" r="D9">
        <v>-86010</v>
      </c>
      <c s="5" t="n" r="E9">
        <v>-78741</v>
      </c>
    </row>
    <row r="10" spans="1:5">
      <c s="4" t="s" r="A10">
        <v>299</v>
      </c>
    </row>
    <row r="11" spans="1:5">
      <c s="3" t="s" r="A11">
        <v>293</v>
      </c>
    </row>
    <row r="12" spans="1:5">
      <c s="4" t="s" r="A12">
        <v>89</v>
      </c>
      <c s="5" t="n" r="B12">
        <v>21232</v>
      </c>
      <c s="5" t="n" r="C12">
        <v>29937</v>
      </c>
      <c s="5" t="n" r="D12">
        <v>79777</v>
      </c>
      <c s="5" t="n" r="E12">
        <v>88683</v>
      </c>
    </row>
    <row r="13" spans="1:5">
      <c s="4" t="s" r="A13">
        <v>295</v>
      </c>
    </row>
    <row r="14" spans="1:5">
      <c s="3" t="s" r="A14">
        <v>293</v>
      </c>
    </row>
    <row r="15" spans="1:5">
      <c s="4" t="s" r="A15">
        <v>80</v>
      </c>
      <c s="5" t="n" r="B15">
        <v>202434</v>
      </c>
      <c s="5" t="n" r="C15">
        <v>206072</v>
      </c>
      <c s="5" t="n" r="D15">
        <v>618729</v>
      </c>
      <c s="5" t="n" r="E15">
        <v>632728</v>
      </c>
    </row>
    <row r="16" spans="1:5">
      <c s="4" t="s" r="A16">
        <v>85</v>
      </c>
      <c s="5" t="n" r="B16">
        <v>9527</v>
      </c>
      <c s="5" t="n" r="C16">
        <v>9567</v>
      </c>
      <c s="5" t="n" r="D16">
        <v>28886</v>
      </c>
      <c s="5" t="n" r="E16">
        <v>37589</v>
      </c>
    </row>
    <row r="17" spans="1:5">
      <c s="4" t="s" r="A17">
        <v>86</v>
      </c>
      <c s="5" t="n" r="B17">
        <v>100</v>
      </c>
      <c s="5" t="n" r="C17">
        <v>200</v>
      </c>
      <c s="5" t="n" r="D17">
        <v>400</v>
      </c>
      <c s="5" t="n" r="E17">
        <v>2000</v>
      </c>
    </row>
    <row r="18" spans="1:5">
      <c s="4" t="s" r="A18">
        <v>300</v>
      </c>
    </row>
    <row r="19" spans="1:5">
      <c s="3" t="s" r="A19">
        <v>293</v>
      </c>
    </row>
    <row r="20" spans="1:5">
      <c s="4" t="s" r="A20">
        <v>89</v>
      </c>
      <c s="5" t="n" r="B20">
        <v>14672</v>
      </c>
      <c s="5" t="n" r="C20">
        <v>18969</v>
      </c>
      <c s="5" t="n" r="D20">
        <v>59127</v>
      </c>
      <c s="5" t="n" r="E20">
        <v>50834</v>
      </c>
    </row>
    <row r="21" spans="1:5">
      <c s="4" t="s" r="A21">
        <v>296</v>
      </c>
    </row>
    <row r="22" spans="1:5">
      <c s="3" t="s" r="A22">
        <v>293</v>
      </c>
    </row>
    <row r="23" spans="1:5">
      <c s="4" t="s" r="A23">
        <v>80</v>
      </c>
      <c s="5" t="n" r="B23">
        <v>130243</v>
      </c>
      <c s="5" t="n" r="C23">
        <v>144597</v>
      </c>
      <c s="5" t="n" r="D23">
        <v>381530</v>
      </c>
      <c s="5" t="n" r="E23">
        <v>449113</v>
      </c>
    </row>
    <row r="24" spans="1:5">
      <c s="4" t="s" r="A24">
        <v>85</v>
      </c>
      <c s="5" t="n" r="B24">
        <v>5937</v>
      </c>
      <c s="5" t="n" r="C24">
        <v>6538</v>
      </c>
      <c s="5" t="n" r="D24">
        <v>16766</v>
      </c>
      <c s="5" t="n" r="E24">
        <v>19780</v>
      </c>
    </row>
    <row r="25" spans="1:5">
      <c s="4" t="s" r="A25">
        <v>86</v>
      </c>
      <c s="5" t="n" r="B25">
        <v>100</v>
      </c>
      <c s="5" t="n" r="C25">
        <v>600</v>
      </c>
      <c s="5" t="n" r="D25">
        <v>600</v>
      </c>
      <c s="5" t="n" r="E25">
        <v>2500</v>
      </c>
    </row>
    <row r="26" spans="1:5">
      <c s="4" t="s" r="A26">
        <v>301</v>
      </c>
    </row>
    <row r="27" spans="1:5">
      <c s="3" t="s" r="A27">
        <v>293</v>
      </c>
    </row>
    <row r="28" spans="1:5">
      <c s="4" t="s" r="A28">
        <v>89</v>
      </c>
      <c s="7" t="n" r="B28">
        <v>6560</v>
      </c>
      <c s="7" t="n" r="C28">
        <v>10968</v>
      </c>
      <c s="7" t="n" r="D28">
        <v>20650</v>
      </c>
      <c s="7" t="n" r="E28">
        <v>378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s="1" t="s" r="A1">
        <v>302</v>
      </c>
      <c s="2" t="s" r="B1">
        <v>2</v>
      </c>
      <c s="2" t="s" r="C1">
        <v>303</v>
      </c>
      <c s="2" t="s" r="D1">
        <v>304</v>
      </c>
      <c s="2" t="s" r="E1">
        <v>305</v>
      </c>
      <c s="2" t="s" r="F1">
        <v>306</v>
      </c>
      <c s="2" t="s" r="G1">
        <v>307</v>
      </c>
    </row>
    <row r="2" spans="1:7">
      <c s="3" t="s" r="A2">
        <v>196</v>
      </c>
    </row>
    <row r="3" spans="1:7">
      <c s="4" t="s" r="A3">
        <v>308</v>
      </c>
      <c s="4" t="s" r="B3">
        <v>309</v>
      </c>
    </row>
    <row r="4" spans="1:7">
      <c s="4" t="s" r="A4">
        <v>310</v>
      </c>
    </row>
    <row r="5" spans="1:7">
      <c s="3" t="s" r="A5">
        <v>196</v>
      </c>
    </row>
    <row r="6" spans="1:7">
      <c s="4" t="s" r="A6">
        <v>197</v>
      </c>
      <c s="4" t="s" r="E6">
        <v>201</v>
      </c>
      <c s="4" t="s" r="F6">
        <v>201</v>
      </c>
      <c s="4" t="s" r="G6">
        <v>201</v>
      </c>
    </row>
    <row r="7" spans="1:7">
      <c s="4" t="s" r="A7">
        <v>311</v>
      </c>
    </row>
    <row r="8" spans="1:7">
      <c s="3" t="s" r="A8">
        <v>196</v>
      </c>
    </row>
    <row r="9" spans="1:7">
      <c s="4" t="s" r="A9">
        <v>197</v>
      </c>
      <c s="4" t="s" r="C9">
        <v>208</v>
      </c>
      <c s="4" t="s" r="D9">
        <v>2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7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s>
  <sheetData>
    <row r="1" spans="1:4">
      <c s="1" t="s" r="A1">
        <v>312</v>
      </c>
      <c s="2" t="s" r="B1">
        <v>2</v>
      </c>
      <c s="2" t="s" r="C1">
        <v>23</v>
      </c>
    </row>
    <row r="2" spans="1:4">
      <c s="3" t="s" r="A2">
        <v>24</v>
      </c>
    </row>
    <row r="3" spans="1:4">
      <c s="4" t="s" r="A3">
        <v>313</v>
      </c>
      <c s="7" t="n" r="B3">
        <v>23908</v>
      </c>
      <c s="7" t="n" r="C3">
        <v>29415</v>
      </c>
      <c s="4" t="s" r="D3">
        <v>26</v>
      </c>
    </row>
    <row r="4" spans="1:4">
      <c s="4" t="s" r="A4">
        <v>27</v>
      </c>
      <c s="5" t="n" r="B4">
        <v>192023</v>
      </c>
      <c s="5" t="n" r="C4">
        <v>145908</v>
      </c>
    </row>
    <row r="5" spans="1:4">
      <c s="4" t="s" r="A5">
        <v>28</v>
      </c>
      <c s="5" t="n" r="B5">
        <v>31183</v>
      </c>
      <c s="5" t="n" r="C5">
        <v>17349</v>
      </c>
    </row>
    <row r="6" spans="1:4">
      <c s="4" t="s" r="A6">
        <v>29</v>
      </c>
      <c s="5" t="n" r="B6">
        <v>32104</v>
      </c>
      <c s="5" t="n" r="C6">
        <v>27474</v>
      </c>
    </row>
    <row r="7" spans="1:4">
      <c s="4" t="s" r="A7">
        <v>30</v>
      </c>
      <c s="5" t="n" r="B7">
        <v>279218</v>
      </c>
      <c s="5" t="n" r="C7">
        <v>220146</v>
      </c>
    </row>
    <row r="8" spans="1:4">
      <c s="3" t="s" r="A8">
        <v>31</v>
      </c>
    </row>
    <row r="9" spans="1:4">
      <c s="4" t="s" r="A9">
        <v>32</v>
      </c>
      <c s="5" t="n" r="B9">
        <v>251328</v>
      </c>
      <c s="5" t="n" r="C9">
        <v>248162</v>
      </c>
    </row>
    <row r="10" spans="1:4">
      <c s="4" t="s" r="A10">
        <v>33</v>
      </c>
      <c s="5" t="n" r="B10">
        <v>321839</v>
      </c>
      <c s="5" t="n" r="C10">
        <v>324306</v>
      </c>
    </row>
    <row r="11" spans="1:4">
      <c s="4" t="s" r="A11">
        <v>314</v>
      </c>
      <c s="5" t="n" r="B11">
        <v>573167</v>
      </c>
      <c s="5" t="n" r="C11">
        <v>572468</v>
      </c>
    </row>
    <row r="12" spans="1:4">
      <c s="4" t="s" r="A12">
        <v>35</v>
      </c>
      <c s="5" t="n" r="B12">
        <v>-386919</v>
      </c>
      <c s="5" t="n" r="C12">
        <v>-365036</v>
      </c>
    </row>
    <row r="13" spans="1:4">
      <c s="4" t="s" r="A13">
        <v>36</v>
      </c>
      <c s="5" t="n" r="B13">
        <v>186248</v>
      </c>
      <c s="5" t="n" r="C13">
        <v>207432</v>
      </c>
    </row>
    <row r="14" spans="1:4">
      <c s="3" t="s" r="A14">
        <v>37</v>
      </c>
    </row>
    <row r="15" spans="1:4">
      <c s="4" t="s" r="A15">
        <v>38</v>
      </c>
      <c s="5" t="n" r="B15">
        <v>18055</v>
      </c>
      <c s="5" t="n" r="C15">
        <v>18055</v>
      </c>
    </row>
    <row r="16" spans="1:4">
      <c s="4" t="s" r="A16">
        <v>35</v>
      </c>
      <c s="5" t="n" r="B16">
        <v>-5191</v>
      </c>
      <c s="5" t="n" r="C16">
        <v>-4514</v>
      </c>
    </row>
    <row r="17" spans="1:4">
      <c s="4" t="s" r="A17">
        <v>39</v>
      </c>
      <c s="5" t="n" r="B17">
        <v>12864</v>
      </c>
      <c s="5" t="n" r="C17">
        <v>13541</v>
      </c>
    </row>
    <row r="18" spans="1:4">
      <c s="4" t="s" r="A18">
        <v>40</v>
      </c>
      <c s="5" t="n" r="B18">
        <v>1426899</v>
      </c>
      <c s="5" t="n" r="C18">
        <v>1426899</v>
      </c>
    </row>
    <row r="19" spans="1:4">
      <c s="4" t="s" r="A19">
        <v>315</v>
      </c>
      <c s="5" t="n" r="B19">
        <v>501420</v>
      </c>
      <c s="5" t="n" r="C19">
        <v>510362</v>
      </c>
    </row>
    <row r="20" spans="1:4">
      <c s="4" t="s" r="A20">
        <v>316</v>
      </c>
      <c s="5" t="n" r="B20">
        <v>26673</v>
      </c>
      <c s="5" t="n" r="C20">
        <v>32525</v>
      </c>
    </row>
    <row r="21" spans="1:4">
      <c s="4" t="s" r="A21">
        <v>43</v>
      </c>
      <c s="5" t="n" r="B21">
        <v>44424</v>
      </c>
      <c s="5" t="n" r="C21">
        <v>45672</v>
      </c>
    </row>
    <row r="22" spans="1:4">
      <c s="4" t="s" r="A22">
        <v>44</v>
      </c>
      <c s="5" t="n" r="B22">
        <v>1999416</v>
      </c>
      <c s="5" t="n" r="C22">
        <v>2015458</v>
      </c>
    </row>
    <row r="23" spans="1:4">
      <c s="4" t="s" r="A23">
        <v>45</v>
      </c>
      <c s="5" t="n" r="B23">
        <v>2477746</v>
      </c>
      <c s="5" t="n" r="C23">
        <v>2456577</v>
      </c>
    </row>
    <row r="24" spans="1:4">
      <c s="3" t="s" r="A24">
        <v>46</v>
      </c>
    </row>
    <row r="25" spans="1:4">
      <c s="4" t="s" r="A25">
        <v>47</v>
      </c>
      <c s="5" t="n" r="B25">
        <v>121591</v>
      </c>
    </row>
    <row r="26" spans="1:4">
      <c s="4" t="s" r="A26">
        <v>48</v>
      </c>
      <c s="5" t="n" r="B26">
        <v>98632</v>
      </c>
      <c s="5" t="n" r="C26">
        <v>69826</v>
      </c>
    </row>
    <row r="27" spans="1:4">
      <c s="4" t="s" r="A27">
        <v>49</v>
      </c>
      <c s="5" t="n" r="B27">
        <v>2505</v>
      </c>
      <c s="5" t="n" r="C27">
        <v>1780</v>
      </c>
    </row>
    <row r="28" spans="1:4">
      <c s="4" t="s" r="A28">
        <v>50</v>
      </c>
      <c s="5" t="n" r="B28">
        <v>42510</v>
      </c>
      <c s="5" t="n" r="C28">
        <v>67790</v>
      </c>
    </row>
    <row r="29" spans="1:4">
      <c s="4" t="s" r="A29">
        <v>51</v>
      </c>
      <c s="5" t="n" r="B29">
        <v>86953</v>
      </c>
      <c s="5" t="n" r="C29">
        <v>93505</v>
      </c>
    </row>
    <row r="30" spans="1:4">
      <c s="4" t="s" r="A30">
        <v>52</v>
      </c>
      <c s="5" t="n" r="B30">
        <v>352191</v>
      </c>
      <c s="5" t="n" r="C30">
        <v>232901</v>
      </c>
    </row>
    <row r="31" spans="1:4">
      <c s="4" t="s" r="A31">
        <v>53</v>
      </c>
      <c s="5" t="n" r="B31">
        <v>2374614</v>
      </c>
      <c s="5" t="n" r="C31">
        <v>2376478</v>
      </c>
    </row>
    <row r="32" spans="1:4">
      <c s="4" t="s" r="A32">
        <v>54</v>
      </c>
      <c s="5" t="n" r="B32">
        <v>16778</v>
      </c>
      <c s="5" t="n" r="C32">
        <v>16954</v>
      </c>
    </row>
    <row r="33" spans="1:4">
      <c s="4" t="s" r="A33">
        <v>55</v>
      </c>
      <c s="5" t="n" r="B33">
        <v>112718</v>
      </c>
      <c s="5" t="n" r="C33">
        <v>113215</v>
      </c>
    </row>
    <row r="34" spans="1:4">
      <c s="4" t="s" r="A34">
        <v>56</v>
      </c>
      <c s="5" t="n" r="B34">
        <v>36035</v>
      </c>
      <c s="5" t="n" r="C34">
        <v>35265</v>
      </c>
    </row>
    <row r="35" spans="1:4">
      <c s="4" t="s" r="A35">
        <v>57</v>
      </c>
      <c s="5" t="n" r="B35">
        <v>12345</v>
      </c>
      <c s="5" t="n" r="C35">
        <v>13538</v>
      </c>
    </row>
    <row r="36" spans="1:4">
      <c s="4" t="s" r="A36">
        <v>58</v>
      </c>
      <c s="5" t="n" r="B36">
        <v>2552490</v>
      </c>
      <c s="5" t="n" r="C36">
        <v>2555450</v>
      </c>
    </row>
    <row r="37" spans="1:4">
      <c s="3" t="s" r="A37">
        <v>317</v>
      </c>
    </row>
    <row r="38" spans="1:4">
      <c s="4" t="s" r="A38">
        <v>318</v>
      </c>
      <c s="5" t="n" r="B38">
        <v>0</v>
      </c>
      <c s="5" t="n" r="C38">
        <v>0</v>
      </c>
    </row>
    <row r="39" spans="1:4">
      <c s="4" t="s" r="A39">
        <v>63</v>
      </c>
      <c s="5" t="n" r="B39">
        <v>618823</v>
      </c>
      <c s="5" t="n" r="C39">
        <v>619325</v>
      </c>
    </row>
    <row r="40" spans="1:4">
      <c s="4" t="s" r="A40">
        <v>64</v>
      </c>
      <c s="5" t="n" r="B40">
        <v>-42131</v>
      </c>
      <c s="5" t="n" r="C40">
        <v>-37698</v>
      </c>
    </row>
    <row r="41" spans="1:4">
      <c s="4" t="s" r="A41">
        <v>65</v>
      </c>
      <c s="5" t="n" r="B41">
        <v>-1003627</v>
      </c>
      <c s="5" t="n" r="C41">
        <v>-913401</v>
      </c>
    </row>
    <row r="42" spans="1:4">
      <c s="4" t="s" r="A42">
        <v>66</v>
      </c>
      <c s="5" t="n" r="B42">
        <v>-426935</v>
      </c>
      <c s="5" t="n" r="C42">
        <v>-331774</v>
      </c>
    </row>
    <row r="43" spans="1:4">
      <c s="4" t="s" r="A43">
        <v>67</v>
      </c>
      <c s="5" t="n" r="B43">
        <v>2477746</v>
      </c>
      <c s="5" t="n" r="C43">
        <v>2456577</v>
      </c>
    </row>
    <row r="44" spans="1:4">
      <c s="4" t="s" r="A44">
        <v>319</v>
      </c>
    </row>
    <row r="45" spans="1:4">
      <c s="3" t="s" r="A45">
        <v>24</v>
      </c>
    </row>
    <row r="46" spans="1:4">
      <c s="4" t="s" r="A46">
        <v>313</v>
      </c>
      <c s="5" t="n" r="B46">
        <v>3780</v>
      </c>
      <c s="5" t="n" r="C46">
        <v>3480</v>
      </c>
      <c s="4" t="s" r="D46">
        <v>26</v>
      </c>
    </row>
    <row r="47" spans="1:4">
      <c s="4" t="s" r="A47">
        <v>28</v>
      </c>
      <c s="5" t="n" r="B47">
        <v>782</v>
      </c>
      <c s="5" t="n" r="C47">
        <v>547</v>
      </c>
    </row>
    <row r="48" spans="1:4">
      <c s="4" t="s" r="A48">
        <v>30</v>
      </c>
      <c s="5" t="n" r="B48">
        <v>4562</v>
      </c>
      <c s="5" t="n" r="C48">
        <v>4027</v>
      </c>
    </row>
    <row r="49" spans="1:4">
      <c s="3" t="s" r="A49">
        <v>31</v>
      </c>
    </row>
    <row r="50" spans="1:4">
      <c s="4" t="s" r="A50">
        <v>32</v>
      </c>
      <c s="5" t="n" r="B50">
        <v>5369</v>
      </c>
      <c s="5" t="n" r="C50">
        <v>4624</v>
      </c>
    </row>
    <row r="51" spans="1:4">
      <c s="4" t="s" r="A51">
        <v>33</v>
      </c>
      <c s="5" t="n" r="B51">
        <v>1335</v>
      </c>
      <c s="5" t="n" r="C51">
        <v>1335</v>
      </c>
    </row>
    <row r="52" spans="1:4">
      <c s="4" t="s" r="A52">
        <v>314</v>
      </c>
      <c s="5" t="n" r="B52">
        <v>6704</v>
      </c>
      <c s="5" t="n" r="C52">
        <v>5959</v>
      </c>
    </row>
    <row r="53" spans="1:4">
      <c s="4" t="s" r="A53">
        <v>35</v>
      </c>
      <c s="5" t="n" r="B53">
        <v>-4280</v>
      </c>
      <c s="5" t="n" r="C53">
        <v>-3629</v>
      </c>
    </row>
    <row r="54" spans="1:4">
      <c s="4" t="s" r="A54">
        <v>36</v>
      </c>
      <c s="5" t="n" r="B54">
        <v>2424</v>
      </c>
      <c s="5" t="n" r="C54">
        <v>2330</v>
      </c>
    </row>
    <row r="55" spans="1:4">
      <c s="3" t="s" r="A55">
        <v>37</v>
      </c>
    </row>
    <row r="56" spans="1:4">
      <c s="4" t="s" r="A56">
        <v>320</v>
      </c>
      <c s="5" t="n" r="B56">
        <v>2012688</v>
      </c>
      <c s="5" t="n" r="C56">
        <v>2011504</v>
      </c>
    </row>
    <row r="57" spans="1:4">
      <c s="4" t="s" r="A57">
        <v>315</v>
      </c>
      <c s="5" t="n" r="B57">
        <v>274000</v>
      </c>
      <c s="5" t="n" r="C57">
        <v>274000</v>
      </c>
    </row>
    <row r="58" spans="1:4">
      <c s="4" t="s" r="A58">
        <v>316</v>
      </c>
      <c s="5" t="n" r="B58">
        <v>26048</v>
      </c>
      <c s="5" t="n" r="C58">
        <v>31696</v>
      </c>
    </row>
    <row r="59" spans="1:4">
      <c s="4" t="s" r="A59">
        <v>43</v>
      </c>
      <c s="5" t="n" r="B59">
        <v>486</v>
      </c>
      <c s="5" t="n" r="C59">
        <v>453</v>
      </c>
    </row>
    <row r="60" spans="1:4">
      <c s="4" t="s" r="A60">
        <v>44</v>
      </c>
      <c s="5" t="n" r="B60">
        <v>2313222</v>
      </c>
      <c s="5" t="n" r="C60">
        <v>2317653</v>
      </c>
    </row>
    <row r="61" spans="1:4">
      <c s="4" t="s" r="A61">
        <v>45</v>
      </c>
      <c s="5" t="n" r="B61">
        <v>2320208</v>
      </c>
      <c s="5" t="n" r="C61">
        <v>2324010</v>
      </c>
    </row>
    <row r="62" spans="1:4">
      <c s="3" t="s" r="A62">
        <v>46</v>
      </c>
    </row>
    <row r="63" spans="1:4">
      <c s="4" t="s" r="A63">
        <v>47</v>
      </c>
      <c s="5" t="n" r="B63">
        <v>111300</v>
      </c>
    </row>
    <row r="64" spans="1:4">
      <c s="4" t="s" r="A64">
        <v>48</v>
      </c>
      <c s="5" t="n" r="B64">
        <v>13336</v>
      </c>
      <c s="5" t="n" r="C64">
        <v>1385</v>
      </c>
    </row>
    <row r="65" spans="1:4">
      <c s="4" t="s" r="A65">
        <v>50</v>
      </c>
      <c s="5" t="n" r="B65">
        <v>42502</v>
      </c>
      <c s="5" t="n" r="C65">
        <v>67765</v>
      </c>
    </row>
    <row r="66" spans="1:4">
      <c s="4" t="s" r="A66">
        <v>51</v>
      </c>
      <c s="5" t="n" r="B66">
        <v>5166</v>
      </c>
      <c s="5" t="n" r="C66">
        <v>6649</v>
      </c>
    </row>
    <row r="67" spans="1:4">
      <c s="4" t="s" r="A67">
        <v>52</v>
      </c>
      <c s="5" t="n" r="B67">
        <v>172304</v>
      </c>
      <c s="5" t="n" r="C67">
        <v>75799</v>
      </c>
    </row>
    <row r="68" spans="1:4">
      <c s="4" t="s" r="A68">
        <v>321</v>
      </c>
      <c s="5" t="n" r="B68">
        <v>200225</v>
      </c>
      <c s="5" t="n" r="C68">
        <v>203507</v>
      </c>
    </row>
    <row r="69" spans="1:4">
      <c s="4" t="s" r="A69">
        <v>53</v>
      </c>
      <c s="5" t="n" r="B69">
        <v>2374614</v>
      </c>
      <c s="5" t="n" r="C69">
        <v>2376478</v>
      </c>
    </row>
    <row r="70" spans="1:4">
      <c s="4" t="s" r="A70">
        <v>58</v>
      </c>
      <c s="5" t="n" r="B70">
        <v>2574839</v>
      </c>
      <c s="5" t="n" r="C70">
        <v>2579985</v>
      </c>
    </row>
    <row r="71" spans="1:4">
      <c s="3" t="s" r="A71">
        <v>317</v>
      </c>
    </row>
    <row r="72" spans="1:4">
      <c s="4" t="s" r="A72">
        <v>63</v>
      </c>
      <c s="5" t="n" r="B72">
        <v>618823</v>
      </c>
      <c s="5" t="n" r="C72">
        <v>619325</v>
      </c>
    </row>
    <row r="73" spans="1:4">
      <c s="4" t="s" r="A73">
        <v>64</v>
      </c>
      <c s="5" t="n" r="B73">
        <v>-42131</v>
      </c>
      <c s="5" t="n" r="C73">
        <v>-37698</v>
      </c>
    </row>
    <row r="74" spans="1:4">
      <c s="4" t="s" r="A74">
        <v>65</v>
      </c>
      <c s="5" t="n" r="B74">
        <v>-1003627</v>
      </c>
      <c s="5" t="n" r="C74">
        <v>-913401</v>
      </c>
    </row>
    <row r="75" spans="1:4">
      <c s="4" t="s" r="A75">
        <v>66</v>
      </c>
      <c s="5" t="n" r="B75">
        <v>-426935</v>
      </c>
      <c s="5" t="n" r="C75">
        <v>-331774</v>
      </c>
    </row>
    <row r="76" spans="1:4">
      <c s="4" t="s" r="A76">
        <v>67</v>
      </c>
      <c s="5" t="n" r="B76">
        <v>2320208</v>
      </c>
      <c s="5" t="n" r="C76">
        <v>2324010</v>
      </c>
    </row>
    <row r="77" spans="1:4">
      <c s="4" t="s" r="A77">
        <v>322</v>
      </c>
    </row>
    <row r="78" spans="1:4">
      <c s="3" t="s" r="A78">
        <v>24</v>
      </c>
    </row>
    <row r="79" spans="1:4">
      <c s="4" t="s" r="A79">
        <v>313</v>
      </c>
      <c s="5" t="n" r="B79">
        <v>4254</v>
      </c>
      <c s="5" t="n" r="C79">
        <v>4009</v>
      </c>
      <c s="4" t="s" r="D79">
        <v>26</v>
      </c>
    </row>
    <row r="80" spans="1:4">
      <c s="4" t="s" r="A80">
        <v>27</v>
      </c>
      <c s="5" t="n" r="B80">
        <v>113864</v>
      </c>
      <c s="5" t="n" r="C80">
        <v>82949</v>
      </c>
    </row>
    <row r="81" spans="1:4">
      <c s="4" t="s" r="A81">
        <v>28</v>
      </c>
      <c s="5" t="n" r="B81">
        <v>13502</v>
      </c>
      <c s="5" t="n" r="C81">
        <v>1820</v>
      </c>
    </row>
    <row r="82" spans="1:4">
      <c s="4" t="s" r="A82">
        <v>29</v>
      </c>
      <c s="5" t="n" r="B82">
        <v>20696</v>
      </c>
      <c s="5" t="n" r="C82">
        <v>19607</v>
      </c>
    </row>
    <row r="83" spans="1:4">
      <c s="4" t="s" r="A83">
        <v>30</v>
      </c>
      <c s="5" t="n" r="B83">
        <v>152316</v>
      </c>
      <c s="5" t="n" r="C83">
        <v>108385</v>
      </c>
    </row>
    <row r="84" spans="1:4">
      <c s="3" t="s" r="A84">
        <v>31</v>
      </c>
    </row>
    <row r="85" spans="1:4">
      <c s="4" t="s" r="A85">
        <v>32</v>
      </c>
      <c s="5" t="n" r="B85">
        <v>161629</v>
      </c>
      <c s="5" t="n" r="C85">
        <v>160263</v>
      </c>
    </row>
    <row r="86" spans="1:4">
      <c s="4" t="s" r="A86">
        <v>33</v>
      </c>
      <c s="5" t="n" r="B86">
        <v>193638</v>
      </c>
      <c s="5" t="n" r="C86">
        <v>194571</v>
      </c>
    </row>
    <row r="87" spans="1:4">
      <c s="4" t="s" r="A87">
        <v>314</v>
      </c>
      <c s="5" t="n" r="B87">
        <v>355267</v>
      </c>
      <c s="5" t="n" r="C87">
        <v>354834</v>
      </c>
    </row>
    <row r="88" spans="1:4">
      <c s="4" t="s" r="A88">
        <v>35</v>
      </c>
      <c s="5" t="n" r="B88">
        <v>-250208</v>
      </c>
      <c s="5" t="n" r="C88">
        <v>-236760</v>
      </c>
    </row>
    <row r="89" spans="1:4">
      <c s="4" t="s" r="A89">
        <v>36</v>
      </c>
      <c s="5" t="n" r="B89">
        <v>105059</v>
      </c>
      <c s="5" t="n" r="C89">
        <v>118074</v>
      </c>
    </row>
    <row r="90" spans="1:4">
      <c s="3" t="s" r="A90">
        <v>37</v>
      </c>
    </row>
    <row r="91" spans="1:4">
      <c s="4" t="s" r="A91">
        <v>38</v>
      </c>
      <c s="5" t="n" r="B91">
        <v>18055</v>
      </c>
      <c s="5" t="n" r="C91">
        <v>18055</v>
      </c>
    </row>
    <row r="92" spans="1:4">
      <c s="4" t="s" r="A92">
        <v>35</v>
      </c>
      <c s="5" t="n" r="B92">
        <v>-5191</v>
      </c>
      <c s="5" t="n" r="C92">
        <v>-4514</v>
      </c>
    </row>
    <row r="93" spans="1:4">
      <c s="4" t="s" r="A93">
        <v>39</v>
      </c>
      <c s="5" t="n" r="B93">
        <v>12864</v>
      </c>
      <c s="5" t="n" r="C93">
        <v>13541</v>
      </c>
    </row>
    <row r="94" spans="1:4">
      <c s="4" t="s" r="A94">
        <v>323</v>
      </c>
      <c s="5" t="n" r="B94">
        <v>190137</v>
      </c>
      <c s="5" t="n" r="C94">
        <v>157508</v>
      </c>
    </row>
    <row r="95" spans="1:4">
      <c s="4" t="s" r="A95">
        <v>320</v>
      </c>
      <c s="5" t="n" r="B95">
        <v>-46809</v>
      </c>
      <c s="5" t="n" r="C95">
        <v>-46047</v>
      </c>
    </row>
    <row r="96" spans="1:4">
      <c s="4" t="s" r="A96">
        <v>40</v>
      </c>
      <c s="5" t="n" r="B96">
        <v>1112494</v>
      </c>
      <c s="5" t="n" r="C96">
        <v>1112494</v>
      </c>
    </row>
    <row r="97" spans="1:4">
      <c s="4" t="s" r="A97">
        <v>315</v>
      </c>
      <c s="5" t="n" r="B97">
        <v>824</v>
      </c>
      <c s="5" t="n" r="C97">
        <v>1391</v>
      </c>
    </row>
    <row r="98" spans="1:4">
      <c s="4" t="s" r="A98">
        <v>43</v>
      </c>
      <c s="5" t="n" r="B98">
        <v>4779</v>
      </c>
      <c s="5" t="n" r="C98">
        <v>4010</v>
      </c>
    </row>
    <row r="99" spans="1:4">
      <c s="4" t="s" r="A99">
        <v>44</v>
      </c>
      <c s="5" t="n" r="B99">
        <v>1261425</v>
      </c>
      <c s="5" t="n" r="C99">
        <v>1229356</v>
      </c>
    </row>
    <row r="100" spans="1:4">
      <c s="4" t="s" r="A100">
        <v>45</v>
      </c>
      <c s="5" t="n" r="B100">
        <v>1531664</v>
      </c>
      <c s="5" t="n" r="C100">
        <v>1469356</v>
      </c>
    </row>
    <row r="101" spans="1:4">
      <c s="3" t="s" r="A101">
        <v>46</v>
      </c>
    </row>
    <row r="102" spans="1:4">
      <c s="4" t="s" r="A102">
        <v>48</v>
      </c>
      <c s="5" t="n" r="B102">
        <v>32708</v>
      </c>
      <c s="5" t="n" r="C102">
        <v>27678</v>
      </c>
    </row>
    <row r="103" spans="1:4">
      <c s="4" t="s" r="A103">
        <v>49</v>
      </c>
      <c s="5" t="n" r="B103">
        <v>-234</v>
      </c>
      <c s="5" t="n" r="C103">
        <v>103</v>
      </c>
    </row>
    <row r="104" spans="1:4">
      <c s="4" t="s" r="A104">
        <v>51</v>
      </c>
      <c s="5" t="n" r="B104">
        <v>38526</v>
      </c>
      <c s="5" t="n" r="C104">
        <v>38541</v>
      </c>
    </row>
    <row r="105" spans="1:4">
      <c s="4" t="s" r="A105">
        <v>52</v>
      </c>
      <c s="5" t="n" r="B105">
        <v>71000</v>
      </c>
      <c s="5" t="n" r="C105">
        <v>66322</v>
      </c>
    </row>
    <row r="106" spans="1:4">
      <c s="4" t="s" r="A106">
        <v>54</v>
      </c>
      <c s="5" t="n" r="B106">
        <v>16778</v>
      </c>
      <c s="5" t="n" r="C106">
        <v>16954</v>
      </c>
    </row>
    <row r="107" spans="1:4">
      <c s="4" t="s" r="A107">
        <v>55</v>
      </c>
      <c s="5" t="n" r="B107">
        <v>102578</v>
      </c>
      <c s="5" t="n" r="C107">
        <v>102550</v>
      </c>
    </row>
    <row r="108" spans="1:4">
      <c s="4" t="s" r="A108">
        <v>56</v>
      </c>
      <c s="5" t="n" r="B108">
        <v>24995</v>
      </c>
      <c s="5" t="n" r="C108">
        <v>24887</v>
      </c>
    </row>
    <row r="109" spans="1:4">
      <c s="4" t="s" r="A109">
        <v>57</v>
      </c>
      <c s="5" t="n" r="B109">
        <v>12310</v>
      </c>
      <c s="5" t="n" r="C109">
        <v>13454</v>
      </c>
    </row>
    <row r="110" spans="1:4">
      <c s="4" t="s" r="A110">
        <v>58</v>
      </c>
      <c s="5" t="n" r="B110">
        <v>156661</v>
      </c>
      <c s="5" t="n" r="C110">
        <v>157845</v>
      </c>
    </row>
    <row r="111" spans="1:4">
      <c s="3" t="s" r="A111">
        <v>317</v>
      </c>
    </row>
    <row r="112" spans="1:4">
      <c s="4" t="s" r="A112">
        <v>318</v>
      </c>
      <c s="5" t="n" r="B112">
        <v>367</v>
      </c>
      <c s="5" t="n" r="C112">
        <v>367</v>
      </c>
    </row>
    <row r="113" spans="1:4">
      <c s="4" t="s" r="A113">
        <v>63</v>
      </c>
      <c s="5" t="n" r="B113">
        <v>1435909</v>
      </c>
      <c s="5" t="n" r="C113">
        <v>1435909</v>
      </c>
    </row>
    <row r="114" spans="1:4">
      <c s="4" t="s" r="A114">
        <v>64</v>
      </c>
      <c s="5" t="n" r="B114">
        <v>-5080</v>
      </c>
      <c s="5" t="n" r="C114">
        <v>-4126</v>
      </c>
    </row>
    <row r="115" spans="1:4">
      <c s="4" t="s" r="A115">
        <v>65</v>
      </c>
      <c s="5" t="n" r="B115">
        <v>-127193</v>
      </c>
      <c s="5" t="n" r="C115">
        <v>-186961</v>
      </c>
    </row>
    <row r="116" spans="1:4">
      <c s="4" t="s" r="A116">
        <v>66</v>
      </c>
      <c s="5" t="n" r="B116">
        <v>1304003</v>
      </c>
      <c s="5" t="n" r="C116">
        <v>1245189</v>
      </c>
    </row>
    <row r="117" spans="1:4">
      <c s="4" t="s" r="A117">
        <v>67</v>
      </c>
      <c s="5" t="n" r="B117">
        <v>1531664</v>
      </c>
      <c s="5" t="n" r="C117">
        <v>1469356</v>
      </c>
    </row>
    <row r="118" spans="1:4">
      <c s="4" t="s" r="A118">
        <v>324</v>
      </c>
    </row>
    <row r="119" spans="1:4">
      <c s="3" t="s" r="A119">
        <v>24</v>
      </c>
    </row>
    <row r="120" spans="1:4">
      <c s="4" t="s" r="A120">
        <v>313</v>
      </c>
      <c s="5" t="n" r="B120">
        <v>15874</v>
      </c>
      <c s="5" t="n" r="C120">
        <v>21926</v>
      </c>
      <c s="4" t="s" r="D120">
        <v>26</v>
      </c>
    </row>
    <row r="121" spans="1:4">
      <c s="4" t="s" r="A121">
        <v>27</v>
      </c>
      <c s="5" t="n" r="B121">
        <v>78159</v>
      </c>
      <c s="5" t="n" r="C121">
        <v>62959</v>
      </c>
    </row>
    <row r="122" spans="1:4">
      <c s="4" t="s" r="A122">
        <v>28</v>
      </c>
      <c s="5" t="n" r="B122">
        <v>16899</v>
      </c>
      <c s="5" t="n" r="C122">
        <v>14982</v>
      </c>
    </row>
    <row r="123" spans="1:4">
      <c s="4" t="s" r="A123">
        <v>29</v>
      </c>
      <c s="5" t="n" r="B123">
        <v>11408</v>
      </c>
      <c s="5" t="n" r="C123">
        <v>7867</v>
      </c>
    </row>
    <row r="124" spans="1:4">
      <c s="4" t="s" r="A124">
        <v>30</v>
      </c>
      <c s="5" t="n" r="B124">
        <v>122340</v>
      </c>
      <c s="5" t="n" r="C124">
        <v>107734</v>
      </c>
    </row>
    <row r="125" spans="1:4">
      <c s="3" t="s" r="A125">
        <v>31</v>
      </c>
    </row>
    <row r="126" spans="1:4">
      <c s="4" t="s" r="A126">
        <v>32</v>
      </c>
      <c s="5" t="n" r="B126">
        <v>84330</v>
      </c>
      <c s="5" t="n" r="C126">
        <v>83275</v>
      </c>
    </row>
    <row r="127" spans="1:4">
      <c s="4" t="s" r="A127">
        <v>33</v>
      </c>
      <c s="5" t="n" r="B127">
        <v>126866</v>
      </c>
      <c s="5" t="n" r="C127">
        <v>128400</v>
      </c>
    </row>
    <row r="128" spans="1:4">
      <c s="4" t="s" r="A128">
        <v>314</v>
      </c>
      <c s="5" t="n" r="B128">
        <v>211196</v>
      </c>
      <c s="5" t="n" r="C128">
        <v>211675</v>
      </c>
    </row>
    <row r="129" spans="1:4">
      <c s="4" t="s" r="A129">
        <v>35</v>
      </c>
      <c s="5" t="n" r="B129">
        <v>-132431</v>
      </c>
      <c s="5" t="n" r="C129">
        <v>-124647</v>
      </c>
    </row>
    <row r="130" spans="1:4">
      <c s="4" t="s" r="A130">
        <v>36</v>
      </c>
      <c s="5" t="n" r="B130">
        <v>78765</v>
      </c>
      <c s="5" t="n" r="C130">
        <v>87028</v>
      </c>
    </row>
    <row r="131" spans="1:4">
      <c s="3" t="s" r="A131">
        <v>37</v>
      </c>
    </row>
    <row r="132" spans="1:4">
      <c s="4" t="s" r="A132">
        <v>323</v>
      </c>
      <c s="5" t="n" r="B132">
        <v>10088</v>
      </c>
      <c s="5" t="n" r="C132">
        <v>46000</v>
      </c>
    </row>
    <row r="133" spans="1:4">
      <c s="4" t="s" r="A133">
        <v>40</v>
      </c>
      <c s="5" t="n" r="B133">
        <v>314405</v>
      </c>
      <c s="5" t="n" r="C133">
        <v>314405</v>
      </c>
    </row>
    <row r="134" spans="1:4">
      <c s="4" t="s" r="A134">
        <v>315</v>
      </c>
      <c s="5" t="n" r="B134">
        <v>226596</v>
      </c>
      <c s="5" t="n" r="C134">
        <v>234971</v>
      </c>
    </row>
    <row r="135" spans="1:4">
      <c s="4" t="s" r="A135">
        <v>316</v>
      </c>
      <c s="5" t="n" r="B135">
        <v>625</v>
      </c>
      <c s="5" t="n" r="C135">
        <v>829</v>
      </c>
    </row>
    <row r="136" spans="1:4">
      <c s="4" t="s" r="A136">
        <v>43</v>
      </c>
      <c s="5" t="n" r="B136">
        <v>39159</v>
      </c>
      <c s="5" t="n" r="C136">
        <v>41208</v>
      </c>
    </row>
    <row r="137" spans="1:4">
      <c s="4" t="s" r="A137">
        <v>44</v>
      </c>
      <c s="5" t="n" r="B137">
        <v>590873</v>
      </c>
      <c s="5" t="n" r="C137">
        <v>637413</v>
      </c>
    </row>
    <row r="138" spans="1:4">
      <c s="4" t="s" r="A138">
        <v>45</v>
      </c>
      <c s="5" t="n" r="B138">
        <v>791978</v>
      </c>
      <c s="5" t="n" r="C138">
        <v>832175</v>
      </c>
    </row>
    <row r="139" spans="1:4">
      <c s="3" t="s" r="A139">
        <v>46</v>
      </c>
    </row>
    <row r="140" spans="1:4">
      <c s="4" t="s" r="A140">
        <v>47</v>
      </c>
      <c s="5" t="n" r="B140">
        <v>10291</v>
      </c>
    </row>
    <row r="141" spans="1:4">
      <c s="4" t="s" r="A141">
        <v>48</v>
      </c>
      <c s="5" t="n" r="B141">
        <v>52588</v>
      </c>
      <c s="5" t="n" r="C141">
        <v>40763</v>
      </c>
    </row>
    <row r="142" spans="1:4">
      <c s="4" t="s" r="A142">
        <v>49</v>
      </c>
      <c s="5" t="n" r="B142">
        <v>2739</v>
      </c>
      <c s="5" t="n" r="C142">
        <v>1677</v>
      </c>
    </row>
    <row r="143" spans="1:4">
      <c s="4" t="s" r="A143">
        <v>50</v>
      </c>
      <c s="5" t="n" r="B143">
        <v>8</v>
      </c>
      <c s="5" t="n" r="C143">
        <v>25</v>
      </c>
    </row>
    <row r="144" spans="1:4">
      <c s="4" t="s" r="A144">
        <v>51</v>
      </c>
      <c s="5" t="n" r="B144">
        <v>43261</v>
      </c>
      <c s="5" t="n" r="C144">
        <v>48315</v>
      </c>
    </row>
    <row r="145" spans="1:4">
      <c s="4" t="s" r="A145">
        <v>52</v>
      </c>
      <c s="5" t="n" r="B145">
        <v>108887</v>
      </c>
      <c s="5" t="n" r="C145">
        <v>90780</v>
      </c>
    </row>
    <row r="146" spans="1:4">
      <c s="4" t="s" r="A146">
        <v>55</v>
      </c>
      <c s="5" t="n" r="B146">
        <v>10140</v>
      </c>
      <c s="5" t="n" r="C146">
        <v>10665</v>
      </c>
    </row>
    <row r="147" spans="1:4">
      <c s="4" t="s" r="A147">
        <v>56</v>
      </c>
      <c s="5" t="n" r="B147">
        <v>11040</v>
      </c>
      <c s="5" t="n" r="C147">
        <v>10378</v>
      </c>
    </row>
    <row r="148" spans="1:4">
      <c s="4" t="s" r="A148">
        <v>57</v>
      </c>
      <c s="5" t="n" r="B148">
        <v>35</v>
      </c>
      <c s="5" t="n" r="C148">
        <v>84</v>
      </c>
    </row>
    <row r="149" spans="1:4">
      <c s="4" t="s" r="A149">
        <v>58</v>
      </c>
      <c s="5" t="n" r="B149">
        <v>21215</v>
      </c>
      <c s="5" t="n" r="C149">
        <v>21127</v>
      </c>
    </row>
    <row r="150" spans="1:4">
      <c s="3" t="s" r="A150">
        <v>317</v>
      </c>
    </row>
    <row r="151" spans="1:4">
      <c s="4" t="s" r="A151">
        <v>318</v>
      </c>
      <c s="5" t="n" r="B151">
        <v>2</v>
      </c>
      <c s="5" t="n" r="C151">
        <v>2</v>
      </c>
    </row>
    <row r="152" spans="1:4">
      <c s="4" t="s" r="A152">
        <v>63</v>
      </c>
      <c s="5" t="n" r="B152">
        <v>797656</v>
      </c>
      <c s="5" t="n" r="C152">
        <v>797656</v>
      </c>
    </row>
    <row r="153" spans="1:4">
      <c s="4" t="s" r="A153">
        <v>64</v>
      </c>
      <c s="5" t="n" r="B153">
        <v>-37534</v>
      </c>
      <c s="5" t="n" r="C153">
        <v>-34565</v>
      </c>
    </row>
    <row r="154" spans="1:4">
      <c s="4" t="s" r="A154">
        <v>65</v>
      </c>
      <c s="5" t="n" r="B154">
        <v>-98248</v>
      </c>
      <c s="5" t="n" r="C154">
        <v>-42825</v>
      </c>
    </row>
    <row r="155" spans="1:4">
      <c s="4" t="s" r="A155">
        <v>66</v>
      </c>
      <c s="5" t="n" r="B155">
        <v>661876</v>
      </c>
      <c s="5" t="n" r="C155">
        <v>720268</v>
      </c>
    </row>
    <row r="156" spans="1:4">
      <c s="4" t="s" r="A156">
        <v>67</v>
      </c>
      <c s="5" t="n" r="B156">
        <v>791978</v>
      </c>
      <c s="5" t="n" r="C156">
        <v>832175</v>
      </c>
    </row>
    <row r="157" spans="1:4">
      <c s="4" t="s" r="A157">
        <v>325</v>
      </c>
    </row>
    <row r="158" spans="1:4">
      <c s="3" t="s" r="A158">
        <v>37</v>
      </c>
    </row>
    <row r="159" spans="1:4">
      <c s="4" t="s" r="A159">
        <v>323</v>
      </c>
      <c s="5" t="n" r="B159">
        <v>-200225</v>
      </c>
      <c s="5" t="n" r="C159">
        <v>-203508</v>
      </c>
    </row>
    <row r="160" spans="1:4">
      <c s="4" t="s" r="A160">
        <v>320</v>
      </c>
      <c s="5" t="n" r="B160">
        <v>-1965879</v>
      </c>
      <c s="5" t="n" r="C160">
        <v>-1965457</v>
      </c>
    </row>
    <row r="161" spans="1:4">
      <c s="4" t="s" r="A161">
        <v>43</v>
      </c>
      <c s="5" t="n" r="C161">
        <v>1</v>
      </c>
    </row>
    <row r="162" spans="1:4">
      <c s="4" t="s" r="A162">
        <v>44</v>
      </c>
      <c s="5" t="n" r="B162">
        <v>-2166104</v>
      </c>
      <c s="5" t="n" r="C162">
        <v>-2168964</v>
      </c>
    </row>
    <row r="163" spans="1:4">
      <c s="4" t="s" r="A163">
        <v>45</v>
      </c>
      <c s="5" t="n" r="B163">
        <v>-2166104</v>
      </c>
      <c s="5" t="n" r="C163">
        <v>-2168964</v>
      </c>
    </row>
    <row r="164" spans="1:4">
      <c s="3" t="s" r="A164">
        <v>46</v>
      </c>
    </row>
    <row r="165" spans="1:4">
      <c s="4" t="s" r="A165">
        <v>321</v>
      </c>
      <c s="5" t="n" r="B165">
        <v>-200225</v>
      </c>
      <c s="5" t="n" r="C165">
        <v>-203507</v>
      </c>
    </row>
    <row r="166" spans="1:4">
      <c s="4" t="s" r="A166">
        <v>58</v>
      </c>
      <c s="5" t="n" r="B166">
        <v>-200225</v>
      </c>
      <c s="5" t="n" r="C166">
        <v>-203507</v>
      </c>
    </row>
    <row r="167" spans="1:4">
      <c s="3" t="s" r="A167">
        <v>317</v>
      </c>
    </row>
    <row r="168" spans="1:4">
      <c s="4" t="s" r="A168">
        <v>318</v>
      </c>
      <c s="5" t="n" r="B168">
        <v>-369</v>
      </c>
      <c s="5" t="n" r="C168">
        <v>-369</v>
      </c>
    </row>
    <row r="169" spans="1:4">
      <c s="4" t="s" r="A169">
        <v>63</v>
      </c>
      <c s="5" t="n" r="B169">
        <v>-2233565</v>
      </c>
      <c s="5" t="n" r="C169">
        <v>-2233565</v>
      </c>
    </row>
    <row r="170" spans="1:4">
      <c s="4" t="s" r="A170">
        <v>64</v>
      </c>
      <c s="5" t="n" r="B170">
        <v>42614</v>
      </c>
      <c s="5" t="n" r="C170">
        <v>38691</v>
      </c>
    </row>
    <row r="171" spans="1:4">
      <c s="4" t="s" r="A171">
        <v>65</v>
      </c>
      <c s="5" t="n" r="B171">
        <v>225441</v>
      </c>
      <c s="5" t="n" r="C171">
        <v>229786</v>
      </c>
    </row>
    <row r="172" spans="1:4">
      <c s="4" t="s" r="A172">
        <v>66</v>
      </c>
      <c s="5" t="n" r="B172">
        <v>-1965879</v>
      </c>
      <c s="5" t="n" r="C172">
        <v>-1965457</v>
      </c>
    </row>
    <row r="173" spans="1:4">
      <c s="4" t="s" r="A173">
        <v>67</v>
      </c>
      <c s="7" t="n" r="B173">
        <v>-2166104</v>
      </c>
      <c s="7" t="n" r="C173">
        <v>-2168964</v>
      </c>
    </row>
    <row r="174" spans="1:4">
      <c t="n" r="A174"/>
    </row>
    <row r="175" spans="1:4">
      <c s="4" t="s" r="A175">
        <v>26</v>
      </c>
      <c s="4" t="s" r="B175">
        <v>68</v>
      </c>
    </row>
  </sheetData>
  <mergeCells count="3">
    <mergeCell ref="C1:D1"/>
    <mergeCell ref="A174:D174"/>
    <mergeCell ref="B175:D17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26</v>
      </c>
      <c s="2" t="s" r="B1">
        <v>2</v>
      </c>
      <c s="2" t="s" r="C1">
        <v>23</v>
      </c>
    </row>
    <row r="2" spans="1:3">
      <c s="4" t="s" r="A2">
        <v>70</v>
      </c>
      <c s="7" t="n" r="B2">
        <v>0</v>
      </c>
      <c s="7" t="n" r="C2">
        <v>2029</v>
      </c>
    </row>
    <row r="3" spans="1:3">
      <c s="4" t="s" r="A3">
        <v>324</v>
      </c>
    </row>
    <row r="4" spans="1:3">
      <c s="4" t="s" r="A4">
        <v>70</v>
      </c>
      <c s="7" t="n" r="C4">
        <v>20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27</v>
      </c>
      <c s="2" t="s" r="B1">
        <v>78</v>
      </c>
      <c s="2" t="s" r="D1">
        <v>1</v>
      </c>
    </row>
    <row r="2" spans="1:5">
      <c s="2" t="s" r="B2">
        <v>2</v>
      </c>
      <c s="2" t="s" r="C2">
        <v>79</v>
      </c>
      <c s="2" t="s" r="D2">
        <v>2</v>
      </c>
      <c s="2" t="s" r="E2">
        <v>79</v>
      </c>
    </row>
    <row r="3" spans="1:5">
      <c s="4" t="s" r="A3">
        <v>80</v>
      </c>
      <c s="7" t="n" r="B3">
        <v>332677</v>
      </c>
      <c s="7" t="n" r="C3">
        <v>350669</v>
      </c>
      <c s="7" t="n" r="D3">
        <v>1000259</v>
      </c>
      <c s="7" t="n" r="E3">
        <v>1081841</v>
      </c>
    </row>
    <row r="4" spans="1:5">
      <c s="4" t="s" r="A4">
        <v>81</v>
      </c>
      <c s="5" t="n" r="B4">
        <v>179724</v>
      </c>
      <c s="5" t="n" r="C4">
        <v>183442</v>
      </c>
      <c s="5" t="n" r="D4">
        <v>531652</v>
      </c>
      <c s="5" t="n" r="E4">
        <v>560247</v>
      </c>
    </row>
    <row r="5" spans="1:5">
      <c s="4" t="s" r="A5">
        <v>328</v>
      </c>
      <c s="5" t="n" r="B5">
        <v>152953</v>
      </c>
      <c s="5" t="n" r="C5">
        <v>167227</v>
      </c>
      <c s="5" t="n" r="D5">
        <v>468607</v>
      </c>
      <c s="5" t="n" r="E5">
        <v>521594</v>
      </c>
    </row>
    <row r="6" spans="1:5">
      <c s="3" t="s" r="A6">
        <v>83</v>
      </c>
    </row>
    <row r="7" spans="1:5">
      <c s="4" t="s" r="A7">
        <v>84</v>
      </c>
      <c s="5" t="n" r="B7">
        <v>118442</v>
      </c>
      <c s="5" t="n" r="C7">
        <v>122657</v>
      </c>
      <c s="5" t="n" r="D7">
        <v>347829</v>
      </c>
      <c s="5" t="n" r="E7">
        <v>377829</v>
      </c>
    </row>
    <row r="8" spans="1:5">
      <c s="4" t="s" r="A8">
        <v>85</v>
      </c>
      <c s="5" t="n" r="B8">
        <v>15464</v>
      </c>
      <c s="5" t="n" r="C8">
        <v>16105</v>
      </c>
      <c s="5" t="n" r="D8">
        <v>45652</v>
      </c>
      <c s="5" t="n" r="E8">
        <v>57369</v>
      </c>
    </row>
    <row r="9" spans="1:5">
      <c s="4" t="s" r="A9">
        <v>86</v>
      </c>
      <c s="5" t="n" r="B9">
        <v>200</v>
      </c>
      <c s="5" t="n" r="C9">
        <v>751</v>
      </c>
      <c s="5" t="n" r="D9">
        <v>1027</v>
      </c>
      <c s="5" t="n" r="E9">
        <v>4515</v>
      </c>
    </row>
    <row r="10" spans="1:5">
      <c s="4" t="s" r="A10">
        <v>329</v>
      </c>
      <c s="5" t="n" r="B10">
        <v>-2185</v>
      </c>
      <c s="5" t="n" r="C10">
        <v>-1472</v>
      </c>
      <c s="5" t="n" r="D10">
        <v>-4651</v>
      </c>
      <c s="5" t="n" r="E10">
        <v>-2287</v>
      </c>
    </row>
    <row r="11" spans="1:5">
      <c s="4" t="s" r="A11">
        <v>88</v>
      </c>
      <c s="5" t="n" r="B11">
        <v>131921</v>
      </c>
      <c s="5" t="n" r="C11">
        <v>138041</v>
      </c>
      <c s="5" t="n" r="D11">
        <v>389857</v>
      </c>
      <c s="5" t="n" r="E11">
        <v>437426</v>
      </c>
    </row>
    <row r="12" spans="1:5">
      <c s="4" t="s" r="A12">
        <v>330</v>
      </c>
      <c s="5" t="n" r="B12">
        <v>21032</v>
      </c>
      <c s="5" t="n" r="C12">
        <v>29186</v>
      </c>
      <c s="5" t="n" r="D12">
        <v>78750</v>
      </c>
      <c s="5" t="n" r="E12">
        <v>84168</v>
      </c>
    </row>
    <row r="13" spans="1:5">
      <c s="4" t="s" r="A13">
        <v>90</v>
      </c>
      <c s="5" t="n" r="B13">
        <v>55296</v>
      </c>
      <c s="5" t="n" r="C13">
        <v>53593</v>
      </c>
      <c s="5" t="n" r="D13">
        <v>164760</v>
      </c>
      <c s="5" t="n" r="E13">
        <v>162909</v>
      </c>
    </row>
    <row r="14" spans="1:5">
      <c s="4" t="s" r="A14">
        <v>331</v>
      </c>
      <c s="5" t="n" r="B14">
        <v>-34264</v>
      </c>
      <c s="5" t="n" r="C14">
        <v>-24407</v>
      </c>
      <c s="5" t="n" r="D14">
        <v>-86010</v>
      </c>
      <c s="5" t="n" r="E14">
        <v>-78741</v>
      </c>
    </row>
    <row r="15" spans="1:5">
      <c s="4" t="s" r="A15">
        <v>92</v>
      </c>
      <c s="5" t="n" r="B15">
        <v>1675</v>
      </c>
      <c s="5" t="n" r="C15">
        <v>2415</v>
      </c>
      <c s="5" t="n" r="D15">
        <v>4216</v>
      </c>
      <c s="5" t="n" r="E15">
        <v>6792</v>
      </c>
    </row>
    <row r="16" spans="1:5">
      <c s="4" t="s" r="A16">
        <v>332</v>
      </c>
      <c s="5" t="n" r="B16">
        <v>-35939</v>
      </c>
      <c s="5" t="n" r="C16">
        <v>-26822</v>
      </c>
      <c s="5" t="n" r="D16">
        <v>-90226</v>
      </c>
      <c s="5" t="n" r="E16">
        <v>-85533</v>
      </c>
    </row>
    <row r="17" spans="1:5">
      <c s="4" t="s" r="A17">
        <v>93</v>
      </c>
      <c s="5" t="n" r="B17">
        <v>-35939</v>
      </c>
      <c s="5" t="n" r="C17">
        <v>-26822</v>
      </c>
      <c s="5" t="n" r="D17">
        <v>-90226</v>
      </c>
      <c s="5" t="n" r="E17">
        <v>-85533</v>
      </c>
    </row>
    <row r="18" spans="1:5">
      <c s="4" t="s" r="A18">
        <v>95</v>
      </c>
      <c s="5" t="n" r="B18">
        <v>94</v>
      </c>
      <c s="5" t="n" r="C18">
        <v>-3304</v>
      </c>
      <c s="5" t="n" r="D18">
        <v>-507</v>
      </c>
      <c s="5" t="n" r="E18">
        <v>-3123</v>
      </c>
    </row>
    <row r="19" spans="1:5">
      <c s="4" t="s" r="A19">
        <v>333</v>
      </c>
      <c s="5" t="n" r="B19">
        <v>-928</v>
      </c>
      <c s="5" t="n" r="C19">
        <v>-11909</v>
      </c>
      <c s="5" t="n" r="D19">
        <v>-3926</v>
      </c>
      <c s="5" t="n" r="E19">
        <v>-11127</v>
      </c>
    </row>
    <row r="20" spans="1:5">
      <c s="4" t="s" r="A20">
        <v>334</v>
      </c>
      <c s="5" t="n" r="B20">
        <v>-834</v>
      </c>
      <c s="5" t="n" r="C20">
        <v>-15213</v>
      </c>
      <c s="5" t="n" r="D20">
        <v>-4433</v>
      </c>
      <c s="5" t="n" r="E20">
        <v>-14250</v>
      </c>
    </row>
    <row r="21" spans="1:5">
      <c s="4" t="s" r="A21">
        <v>335</v>
      </c>
      <c s="5" t="n" r="B21">
        <v>-36773</v>
      </c>
      <c s="5" t="n" r="C21">
        <v>-42035</v>
      </c>
      <c s="5" t="n" r="D21">
        <v>-94659</v>
      </c>
      <c s="5" t="n" r="E21">
        <v>-99783</v>
      </c>
    </row>
    <row r="22" spans="1:5">
      <c s="4" t="s" r="A22">
        <v>319</v>
      </c>
    </row>
    <row r="23" spans="1:5">
      <c s="4" t="s" r="A23">
        <v>81</v>
      </c>
      <c s="5" t="n" r="B23">
        <v>40</v>
      </c>
      <c s="5" t="n" r="C23">
        <v>140</v>
      </c>
      <c s="5" t="n" r="D23">
        <v>122</v>
      </c>
      <c s="5" t="n" r="E23">
        <v>655</v>
      </c>
    </row>
    <row r="24" spans="1:5">
      <c s="4" t="s" r="A24">
        <v>328</v>
      </c>
      <c s="5" t="n" r="B24">
        <v>-40</v>
      </c>
      <c s="5" t="n" r="C24">
        <v>-140</v>
      </c>
      <c s="5" t="n" r="D24">
        <v>-122</v>
      </c>
      <c s="5" t="n" r="E24">
        <v>-655</v>
      </c>
    </row>
    <row r="25" spans="1:5">
      <c s="3" t="s" r="A25">
        <v>83</v>
      </c>
    </row>
    <row r="26" spans="1:5">
      <c s="4" t="s" r="A26">
        <v>84</v>
      </c>
      <c s="5" t="n" r="B26">
        <v>4254</v>
      </c>
      <c s="5" t="n" r="C26">
        <v>4122</v>
      </c>
      <c s="5" t="n" r="D26">
        <v>10474</v>
      </c>
      <c s="5" t="n" r="E26">
        <v>11638</v>
      </c>
    </row>
    <row r="27" spans="1:5">
      <c s="4" t="s" r="A27">
        <v>85</v>
      </c>
      <c s="5" t="n" r="B27">
        <v>239</v>
      </c>
      <c s="5" t="n" r="C27">
        <v>184</v>
      </c>
      <c s="5" t="n" r="D27">
        <v>651</v>
      </c>
      <c s="5" t="n" r="E27">
        <v>2183</v>
      </c>
    </row>
    <row r="28" spans="1:5">
      <c s="4" t="s" r="A28">
        <v>86</v>
      </c>
      <c s="5" t="n" r="B28">
        <v>70</v>
      </c>
      <c s="5" t="n" r="C28">
        <v>165</v>
      </c>
      <c s="5" t="n" r="D28">
        <v>431</v>
      </c>
      <c s="5" t="n" r="E28">
        <v>1862</v>
      </c>
    </row>
    <row r="29" spans="1:5">
      <c s="4" t="s" r="A29">
        <v>329</v>
      </c>
      <c s="5" t="n" r="B29">
        <v>-1726</v>
      </c>
      <c s="5" t="n" r="C29">
        <v>-2231</v>
      </c>
      <c s="5" t="n" r="D29">
        <v>-2744</v>
      </c>
      <c s="5" t="n" r="E29">
        <v>-6372</v>
      </c>
    </row>
    <row r="30" spans="1:5">
      <c s="4" t="s" r="A30">
        <v>88</v>
      </c>
      <c s="5" t="n" r="B30">
        <v>2837</v>
      </c>
      <c s="5" t="n" r="C30">
        <v>2240</v>
      </c>
      <c s="5" t="n" r="D30">
        <v>8812</v>
      </c>
      <c s="5" t="n" r="E30">
        <v>9311</v>
      </c>
    </row>
    <row r="31" spans="1:5">
      <c s="4" t="s" r="A31">
        <v>330</v>
      </c>
      <c s="5" t="n" r="B31">
        <v>-2877</v>
      </c>
      <c s="5" t="n" r="C31">
        <v>-2380</v>
      </c>
      <c s="5" t="n" r="D31">
        <v>-8934</v>
      </c>
      <c s="5" t="n" r="E31">
        <v>-9966</v>
      </c>
    </row>
    <row r="32" spans="1:5">
      <c s="4" t="s" r="A32">
        <v>90</v>
      </c>
      <c s="5" t="n" r="B32">
        <v>54501</v>
      </c>
      <c s="5" t="n" r="C32">
        <v>52966</v>
      </c>
      <c s="5" t="n" r="D32">
        <v>162390</v>
      </c>
      <c s="5" t="n" r="E32">
        <v>161192</v>
      </c>
    </row>
    <row r="33" spans="1:5">
      <c s="4" t="s" r="A33">
        <v>331</v>
      </c>
      <c s="5" t="n" r="B33">
        <v>-57378</v>
      </c>
      <c s="5" t="n" r="C33">
        <v>-55346</v>
      </c>
      <c s="5" t="n" r="D33">
        <v>-171324</v>
      </c>
      <c s="5" t="n" r="E33">
        <v>-171158</v>
      </c>
    </row>
    <row r="34" spans="1:5">
      <c s="4" t="s" r="A34">
        <v>332</v>
      </c>
      <c s="5" t="n" r="B34">
        <v>-57378</v>
      </c>
      <c s="5" t="n" r="C34">
        <v>-55346</v>
      </c>
      <c s="5" t="n" r="D34">
        <v>-171324</v>
      </c>
      <c s="5" t="n" r="E34">
        <v>-171158</v>
      </c>
    </row>
    <row r="35" spans="1:5">
      <c s="4" t="s" r="A35">
        <v>336</v>
      </c>
      <c s="5" t="n" r="B35">
        <v>21439</v>
      </c>
      <c s="5" t="n" r="C35">
        <v>28524</v>
      </c>
      <c s="5" t="n" r="D35">
        <v>81098</v>
      </c>
      <c s="5" t="n" r="E35">
        <v>85625</v>
      </c>
    </row>
    <row r="36" spans="1:5">
      <c s="4" t="s" r="A36">
        <v>93</v>
      </c>
      <c s="5" t="n" r="B36">
        <v>-35939</v>
      </c>
      <c s="5" t="n" r="C36">
        <v>-26822</v>
      </c>
      <c s="5" t="n" r="D36">
        <v>-90226</v>
      </c>
      <c s="5" t="n" r="E36">
        <v>-85533</v>
      </c>
    </row>
    <row r="37" spans="1:5">
      <c s="4" t="s" r="A37">
        <v>95</v>
      </c>
      <c s="5" t="n" r="B37">
        <v>94</v>
      </c>
      <c s="5" t="n" r="C37">
        <v>-3304</v>
      </c>
      <c s="5" t="n" r="D37">
        <v>-507</v>
      </c>
      <c s="5" t="n" r="E37">
        <v>-3123</v>
      </c>
    </row>
    <row r="38" spans="1:5">
      <c s="4" t="s" r="A38">
        <v>333</v>
      </c>
      <c s="5" t="n" r="B38">
        <v>-928</v>
      </c>
      <c s="5" t="n" r="C38">
        <v>-11909</v>
      </c>
      <c s="5" t="n" r="D38">
        <v>-3926</v>
      </c>
      <c s="5" t="n" r="E38">
        <v>-11127</v>
      </c>
    </row>
    <row r="39" spans="1:5">
      <c s="4" t="s" r="A39">
        <v>334</v>
      </c>
      <c s="5" t="n" r="B39">
        <v>-834</v>
      </c>
      <c s="5" t="n" r="C39">
        <v>-15213</v>
      </c>
      <c s="5" t="n" r="D39">
        <v>-4433</v>
      </c>
      <c s="5" t="n" r="E39">
        <v>-14250</v>
      </c>
    </row>
    <row r="40" spans="1:5">
      <c s="4" t="s" r="A40">
        <v>335</v>
      </c>
      <c s="5" t="n" r="B40">
        <v>-36773</v>
      </c>
      <c s="5" t="n" r="C40">
        <v>-42035</v>
      </c>
      <c s="5" t="n" r="D40">
        <v>-94659</v>
      </c>
      <c s="5" t="n" r="E40">
        <v>-99783</v>
      </c>
    </row>
    <row r="41" spans="1:5">
      <c s="4" t="s" r="A41">
        <v>322</v>
      </c>
    </row>
    <row r="42" spans="1:5">
      <c s="4" t="s" r="A42">
        <v>80</v>
      </c>
      <c s="5" t="n" r="B42">
        <v>186370</v>
      </c>
      <c s="5" t="n" r="C42">
        <v>189880</v>
      </c>
      <c s="5" t="n" r="D42">
        <v>573567</v>
      </c>
      <c s="5" t="n" r="E42">
        <v>584244</v>
      </c>
    </row>
    <row r="43" spans="1:5">
      <c s="4" t="s" r="A43">
        <v>81</v>
      </c>
      <c s="5" t="n" r="B43">
        <v>101685</v>
      </c>
      <c s="5" t="n" r="C43">
        <v>100861</v>
      </c>
      <c s="5" t="n" r="D43">
        <v>304686</v>
      </c>
      <c s="5" t="n" r="E43">
        <v>304658</v>
      </c>
    </row>
    <row r="44" spans="1:5">
      <c s="4" t="s" r="A44">
        <v>328</v>
      </c>
      <c s="5" t="n" r="B44">
        <v>84685</v>
      </c>
      <c s="5" t="n" r="C44">
        <v>89019</v>
      </c>
      <c s="5" t="n" r="D44">
        <v>268881</v>
      </c>
      <c s="5" t="n" r="E44">
        <v>279586</v>
      </c>
    </row>
    <row r="45" spans="1:5">
      <c s="3" t="s" r="A45">
        <v>83</v>
      </c>
    </row>
    <row r="46" spans="1:5">
      <c s="4" t="s" r="A46">
        <v>84</v>
      </c>
      <c s="5" t="n" r="B46">
        <v>61662</v>
      </c>
      <c s="5" t="n" r="C46">
        <v>61429</v>
      </c>
      <c s="5" t="n" r="D46">
        <v>181788</v>
      </c>
      <c s="5" t="n" r="E46">
        <v>187230</v>
      </c>
    </row>
    <row r="47" spans="1:5">
      <c s="4" t="s" r="A47">
        <v>85</v>
      </c>
      <c s="5" t="n" r="B47">
        <v>8572</v>
      </c>
      <c s="5" t="n" r="C47">
        <v>8604</v>
      </c>
      <c s="5" t="n" r="D47">
        <v>26095</v>
      </c>
      <c s="5" t="n" r="E47">
        <v>30162</v>
      </c>
    </row>
    <row r="48" spans="1:5">
      <c s="4" t="s" r="A48">
        <v>86</v>
      </c>
      <c s="5" t="n" r="D48">
        <v>3</v>
      </c>
      <c s="5" t="n" r="E48">
        <v>1</v>
      </c>
    </row>
    <row r="49" spans="1:5">
      <c s="4" t="s" r="A49">
        <v>329</v>
      </c>
      <c s="5" t="n" r="B49">
        <v>-1043</v>
      </c>
      <c s="5" t="n" r="C49">
        <v>-132</v>
      </c>
      <c s="5" t="n" r="D49">
        <v>-1658</v>
      </c>
      <c s="5" t="n" r="E49">
        <v>-158</v>
      </c>
    </row>
    <row r="50" spans="1:5">
      <c s="4" t="s" r="A50">
        <v>88</v>
      </c>
      <c s="5" t="n" r="B50">
        <v>69191</v>
      </c>
      <c s="5" t="n" r="C50">
        <v>69901</v>
      </c>
      <c s="5" t="n" r="D50">
        <v>206228</v>
      </c>
      <c s="5" t="n" r="E50">
        <v>217235</v>
      </c>
    </row>
    <row r="51" spans="1:5">
      <c s="4" t="s" r="A51">
        <v>330</v>
      </c>
      <c s="5" t="n" r="B51">
        <v>15494</v>
      </c>
      <c s="5" t="n" r="C51">
        <v>19118</v>
      </c>
      <c s="5" t="n" r="D51">
        <v>62653</v>
      </c>
      <c s="5" t="n" r="E51">
        <v>62351</v>
      </c>
    </row>
    <row r="52" spans="1:5">
      <c s="4" t="s" r="A52">
        <v>90</v>
      </c>
      <c s="5" t="n" r="B52">
        <v>547</v>
      </c>
      <c s="5" t="n" r="C52">
        <v>559</v>
      </c>
      <c s="5" t="n" r="D52">
        <v>1639</v>
      </c>
      <c s="5" t="n" r="E52">
        <v>1656</v>
      </c>
    </row>
    <row r="53" spans="1:5">
      <c s="4" t="s" r="A53">
        <v>331</v>
      </c>
      <c s="5" t="n" r="B53">
        <v>14947</v>
      </c>
      <c s="5" t="n" r="C53">
        <v>18559</v>
      </c>
      <c s="5" t="n" r="D53">
        <v>61014</v>
      </c>
      <c s="5" t="n" r="E53">
        <v>60695</v>
      </c>
    </row>
    <row r="54" spans="1:5">
      <c s="4" t="s" r="A54">
        <v>92</v>
      </c>
      <c s="5" t="n" r="B54">
        <v>462</v>
      </c>
      <c s="5" t="n" r="C54">
        <v>553</v>
      </c>
      <c s="5" t="n" r="D54">
        <v>-33</v>
      </c>
      <c s="5" t="n" r="E54">
        <v>-488</v>
      </c>
    </row>
    <row r="55" spans="1:5">
      <c s="4" t="s" r="A55">
        <v>332</v>
      </c>
      <c s="5" t="n" r="B55">
        <v>14485</v>
      </c>
      <c s="5" t="n" r="C55">
        <v>18006</v>
      </c>
      <c s="5" t="n" r="D55">
        <v>61047</v>
      </c>
      <c s="5" t="n" r="E55">
        <v>61183</v>
      </c>
    </row>
    <row r="56" spans="1:5">
      <c s="4" t="s" r="A56">
        <v>336</v>
      </c>
      <c s="5" t="n" r="B56">
        <v>11</v>
      </c>
      <c s="5" t="n" r="C56">
        <v>-126</v>
      </c>
      <c s="5" t="n" r="D56">
        <v>-1278</v>
      </c>
      <c s="5" t="n" r="E56">
        <v>-1297</v>
      </c>
    </row>
    <row r="57" spans="1:5">
      <c s="4" t="s" r="A57">
        <v>93</v>
      </c>
      <c s="5" t="n" r="B57">
        <v>14496</v>
      </c>
      <c s="5" t="n" r="C57">
        <v>17880</v>
      </c>
      <c s="5" t="n" r="D57">
        <v>59769</v>
      </c>
      <c s="5" t="n" r="E57">
        <v>59886</v>
      </c>
    </row>
    <row r="58" spans="1:5">
      <c s="4" t="s" r="A58">
        <v>95</v>
      </c>
      <c s="5" t="n" r="B58">
        <v>14</v>
      </c>
      <c s="5" t="n" r="C58">
        <v>-257</v>
      </c>
      <c s="5" t="n" r="D58">
        <v>-273</v>
      </c>
      <c s="5" t="n" r="E58">
        <v>38</v>
      </c>
    </row>
    <row r="59" spans="1:5">
      <c s="4" t="s" r="A59">
        <v>333</v>
      </c>
      <c s="5" t="n" r="B59">
        <v>27</v>
      </c>
      <c s="5" t="n" r="C59">
        <v>-802</v>
      </c>
      <c s="5" t="n" r="D59">
        <v>-681</v>
      </c>
      <c s="5" t="n" r="E59">
        <v>-278</v>
      </c>
    </row>
    <row r="60" spans="1:5">
      <c s="4" t="s" r="A60">
        <v>334</v>
      </c>
      <c s="5" t="n" r="B60">
        <v>41</v>
      </c>
      <c s="5" t="n" r="C60">
        <v>-1059</v>
      </c>
      <c s="5" t="n" r="D60">
        <v>-954</v>
      </c>
      <c s="5" t="n" r="E60">
        <v>-240</v>
      </c>
    </row>
    <row r="61" spans="1:5">
      <c s="4" t="s" r="A61">
        <v>335</v>
      </c>
      <c s="5" t="n" r="B61">
        <v>14537</v>
      </c>
      <c s="5" t="n" r="C61">
        <v>16821</v>
      </c>
      <c s="5" t="n" r="D61">
        <v>58815</v>
      </c>
      <c s="5" t="n" r="E61">
        <v>59646</v>
      </c>
    </row>
    <row r="62" spans="1:5">
      <c s="4" t="s" r="A62">
        <v>324</v>
      </c>
    </row>
    <row r="63" spans="1:5">
      <c s="4" t="s" r="A63">
        <v>80</v>
      </c>
      <c s="5" t="n" r="B63">
        <v>146307</v>
      </c>
      <c s="5" t="n" r="C63">
        <v>160789</v>
      </c>
      <c s="5" t="n" r="D63">
        <v>426692</v>
      </c>
      <c s="5" t="n" r="E63">
        <v>497597</v>
      </c>
    </row>
    <row r="64" spans="1:5">
      <c s="4" t="s" r="A64">
        <v>81</v>
      </c>
      <c s="5" t="n" r="B64">
        <v>77999</v>
      </c>
      <c s="5" t="n" r="C64">
        <v>82441</v>
      </c>
      <c s="5" t="n" r="D64">
        <v>226844</v>
      </c>
      <c s="5" t="n" r="E64">
        <v>254934</v>
      </c>
    </row>
    <row r="65" spans="1:5">
      <c s="4" t="s" r="A65">
        <v>328</v>
      </c>
      <c s="5" t="n" r="B65">
        <v>68308</v>
      </c>
      <c s="5" t="n" r="C65">
        <v>78348</v>
      </c>
      <c s="5" t="n" r="D65">
        <v>199848</v>
      </c>
      <c s="5" t="n" r="E65">
        <v>242663</v>
      </c>
    </row>
    <row r="66" spans="1:5">
      <c s="3" t="s" r="A66">
        <v>83</v>
      </c>
    </row>
    <row r="67" spans="1:5">
      <c s="4" t="s" r="A67">
        <v>84</v>
      </c>
      <c s="5" t="n" r="B67">
        <v>52526</v>
      </c>
      <c s="5" t="n" r="C67">
        <v>57106</v>
      </c>
      <c s="5" t="n" r="D67">
        <v>155567</v>
      </c>
      <c s="5" t="n" r="E67">
        <v>178961</v>
      </c>
    </row>
    <row r="68" spans="1:5">
      <c s="4" t="s" r="A68">
        <v>85</v>
      </c>
      <c s="5" t="n" r="B68">
        <v>6653</v>
      </c>
      <c s="5" t="n" r="C68">
        <v>7317</v>
      </c>
      <c s="5" t="n" r="D68">
        <v>18906</v>
      </c>
      <c s="5" t="n" r="E68">
        <v>25024</v>
      </c>
    </row>
    <row r="69" spans="1:5">
      <c s="4" t="s" r="A69">
        <v>86</v>
      </c>
      <c s="5" t="n" r="B69">
        <v>130</v>
      </c>
      <c s="5" t="n" r="C69">
        <v>586</v>
      </c>
      <c s="5" t="n" r="D69">
        <v>593</v>
      </c>
      <c s="5" t="n" r="E69">
        <v>2652</v>
      </c>
    </row>
    <row r="70" spans="1:5">
      <c s="4" t="s" r="A70">
        <v>329</v>
      </c>
      <c s="5" t="n" r="B70">
        <v>584</v>
      </c>
      <c s="5" t="n" r="C70">
        <v>891</v>
      </c>
      <c s="5" t="n" r="D70">
        <v>-249</v>
      </c>
      <c s="5" t="n" r="E70">
        <v>4243</v>
      </c>
    </row>
    <row r="71" spans="1:5">
      <c s="4" t="s" r="A71">
        <v>88</v>
      </c>
      <c s="5" t="n" r="B71">
        <v>59893</v>
      </c>
      <c s="5" t="n" r="C71">
        <v>65900</v>
      </c>
      <c s="5" t="n" r="D71">
        <v>174817</v>
      </c>
      <c s="5" t="n" r="E71">
        <v>210880</v>
      </c>
    </row>
    <row r="72" spans="1:5">
      <c s="4" t="s" r="A72">
        <v>330</v>
      </c>
      <c s="5" t="n" r="B72">
        <v>8415</v>
      </c>
      <c s="5" t="n" r="C72">
        <v>12448</v>
      </c>
      <c s="5" t="n" r="D72">
        <v>25031</v>
      </c>
      <c s="5" t="n" r="E72">
        <v>31783</v>
      </c>
    </row>
    <row r="73" spans="1:5">
      <c s="4" t="s" r="A73">
        <v>90</v>
      </c>
      <c s="5" t="n" r="B73">
        <v>248</v>
      </c>
      <c s="5" t="n" r="C73">
        <v>68</v>
      </c>
      <c s="5" t="n" r="D73">
        <v>731</v>
      </c>
      <c s="5" t="n" r="E73">
        <v>61</v>
      </c>
    </row>
    <row r="74" spans="1:5">
      <c s="4" t="s" r="A74">
        <v>331</v>
      </c>
      <c s="5" t="n" r="B74">
        <v>8167</v>
      </c>
      <c s="5" t="n" r="C74">
        <v>12380</v>
      </c>
      <c s="5" t="n" r="D74">
        <v>24300</v>
      </c>
      <c s="5" t="n" r="E74">
        <v>31722</v>
      </c>
    </row>
    <row r="75" spans="1:5">
      <c s="4" t="s" r="A75">
        <v>92</v>
      </c>
      <c s="5" t="n" r="B75">
        <v>1213</v>
      </c>
      <c s="5" t="n" r="C75">
        <v>1862</v>
      </c>
      <c s="5" t="n" r="D75">
        <v>4249</v>
      </c>
      <c s="5" t="n" r="E75">
        <v>7280</v>
      </c>
    </row>
    <row r="76" spans="1:5">
      <c s="4" t="s" r="A76">
        <v>332</v>
      </c>
      <c s="5" t="n" r="B76">
        <v>6954</v>
      </c>
      <c s="5" t="n" r="C76">
        <v>10518</v>
      </c>
      <c s="5" t="n" r="D76">
        <v>20051</v>
      </c>
      <c s="5" t="n" r="E76">
        <v>24442</v>
      </c>
    </row>
    <row r="77" spans="1:5">
      <c s="4" t="s" r="A77">
        <v>93</v>
      </c>
      <c s="5" t="n" r="B77">
        <v>6954</v>
      </c>
      <c s="5" t="n" r="C77">
        <v>10518</v>
      </c>
      <c s="5" t="n" r="D77">
        <v>20051</v>
      </c>
      <c s="5" t="n" r="E77">
        <v>24442</v>
      </c>
    </row>
    <row r="78" spans="1:5">
      <c s="4" t="s" r="A78">
        <v>95</v>
      </c>
      <c s="5" t="n" r="B78">
        <v>37</v>
      </c>
      <c s="5" t="n" r="C78">
        <v>-1575</v>
      </c>
      <c s="5" t="n" r="D78">
        <v>913</v>
      </c>
      <c s="5" t="n" r="E78">
        <v>-2569</v>
      </c>
    </row>
    <row r="79" spans="1:5">
      <c s="4" t="s" r="A79">
        <v>333</v>
      </c>
      <c s="5" t="n" r="B79">
        <v>-933</v>
      </c>
      <c s="5" t="n" r="C79">
        <v>-11971</v>
      </c>
      <c s="5" t="n" r="D79">
        <v>-3882</v>
      </c>
      <c s="5" t="n" r="E79">
        <v>-11179</v>
      </c>
    </row>
    <row r="80" spans="1:5">
      <c s="4" t="s" r="A80">
        <v>334</v>
      </c>
      <c s="5" t="n" r="B80">
        <v>-896</v>
      </c>
      <c s="5" t="n" r="C80">
        <v>-13546</v>
      </c>
      <c s="5" t="n" r="D80">
        <v>-2969</v>
      </c>
      <c s="5" t="n" r="E80">
        <v>-13748</v>
      </c>
    </row>
    <row r="81" spans="1:5">
      <c s="4" t="s" r="A81">
        <v>335</v>
      </c>
      <c s="5" t="n" r="B81">
        <v>6058</v>
      </c>
      <c s="5" t="n" r="C81">
        <v>-3028</v>
      </c>
      <c s="5" t="n" r="D81">
        <v>17082</v>
      </c>
      <c s="5" t="n" r="E81">
        <v>10694</v>
      </c>
    </row>
    <row r="82" spans="1:5">
      <c s="4" t="s" r="A82">
        <v>325</v>
      </c>
    </row>
    <row r="83" spans="1:5">
      <c s="3" t="s" r="A83">
        <v>83</v>
      </c>
    </row>
    <row r="84" spans="1:5">
      <c s="4" t="s" r="A84">
        <v>336</v>
      </c>
      <c s="5" t="n" r="B84">
        <v>-21450</v>
      </c>
      <c s="5" t="n" r="C84">
        <v>-28398</v>
      </c>
      <c s="5" t="n" r="D84">
        <v>-79820</v>
      </c>
      <c s="5" t="n" r="E84">
        <v>-84328</v>
      </c>
    </row>
    <row r="85" spans="1:5">
      <c s="4" t="s" r="A85">
        <v>93</v>
      </c>
      <c s="5" t="n" r="B85">
        <v>-21450</v>
      </c>
      <c s="5" t="n" r="C85">
        <v>-28398</v>
      </c>
      <c s="5" t="n" r="D85">
        <v>-79820</v>
      </c>
      <c s="5" t="n" r="E85">
        <v>-84328</v>
      </c>
    </row>
    <row r="86" spans="1:5">
      <c s="4" t="s" r="A86">
        <v>95</v>
      </c>
      <c s="5" t="n" r="B86">
        <v>-51</v>
      </c>
      <c s="5" t="n" r="C86">
        <v>1832</v>
      </c>
      <c s="5" t="n" r="D86">
        <v>-640</v>
      </c>
      <c s="5" t="n" r="E86">
        <v>2531</v>
      </c>
    </row>
    <row r="87" spans="1:5">
      <c s="4" t="s" r="A87">
        <v>333</v>
      </c>
      <c s="5" t="n" r="B87">
        <v>906</v>
      </c>
      <c s="5" t="n" r="C87">
        <v>12773</v>
      </c>
      <c s="5" t="n" r="D87">
        <v>4563</v>
      </c>
      <c s="5" t="n" r="E87">
        <v>11457</v>
      </c>
    </row>
    <row r="88" spans="1:5">
      <c s="4" t="s" r="A88">
        <v>334</v>
      </c>
      <c s="5" t="n" r="B88">
        <v>855</v>
      </c>
      <c s="5" t="n" r="C88">
        <v>14605</v>
      </c>
      <c s="5" t="n" r="D88">
        <v>3923</v>
      </c>
      <c s="5" t="n" r="E88">
        <v>13988</v>
      </c>
    </row>
    <row r="89" spans="1:5">
      <c s="4" t="s" r="A89">
        <v>335</v>
      </c>
      <c s="7" t="n" r="B89">
        <v>-20595</v>
      </c>
      <c s="7" t="n" r="C89">
        <v>-13793</v>
      </c>
      <c s="7" t="n" r="D89">
        <v>-75897</v>
      </c>
      <c s="7" t="n" r="E89">
        <v>-703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37</v>
      </c>
      <c s="2" t="s" r="B1">
        <v>78</v>
      </c>
      <c s="2" t="s" r="D1">
        <v>1</v>
      </c>
    </row>
    <row r="2" spans="1:5">
      <c s="2" t="s" r="B2">
        <v>2</v>
      </c>
      <c s="2" t="s" r="C2">
        <v>79</v>
      </c>
      <c s="2" t="s" r="D2">
        <v>2</v>
      </c>
      <c s="2" t="s" r="E2">
        <v>79</v>
      </c>
    </row>
    <row r="3" spans="1:5">
      <c s="3" t="s" r="A3">
        <v>102</v>
      </c>
    </row>
    <row r="4" spans="1:5">
      <c s="4" t="s" r="A4">
        <v>93</v>
      </c>
      <c s="7" t="n" r="B4">
        <v>-35939</v>
      </c>
      <c s="7" t="n" r="C4">
        <v>-26822</v>
      </c>
      <c s="7" t="n" r="D4">
        <v>-90226</v>
      </c>
      <c s="7" t="n" r="E4">
        <v>-85533</v>
      </c>
    </row>
    <row r="5" spans="1:5">
      <c s="3" t="s" r="A5">
        <v>338</v>
      </c>
    </row>
    <row r="6" spans="1:5">
      <c s="4" t="s" r="A6">
        <v>85</v>
      </c>
      <c s="5" t="n" r="B6">
        <v>15464</v>
      </c>
      <c s="5" t="n" r="C6">
        <v>16105</v>
      </c>
      <c s="5" t="n" r="D6">
        <v>45652</v>
      </c>
      <c s="5" t="n" r="E6">
        <v>57369</v>
      </c>
    </row>
    <row r="7" spans="1:5">
      <c s="4" t="s" r="A7">
        <v>105</v>
      </c>
      <c s="5" t="n" r="D7">
        <v>2534</v>
      </c>
      <c s="5" t="n" r="E7">
        <v>2949</v>
      </c>
    </row>
    <row r="8" spans="1:5">
      <c s="4" t="s" r="A8">
        <v>106</v>
      </c>
      <c s="5" t="n" r="D8">
        <v>6188</v>
      </c>
      <c s="5" t="n" r="E8">
        <v>5974</v>
      </c>
    </row>
    <row r="9" spans="1:5">
      <c s="4" t="s" r="A9">
        <v>107</v>
      </c>
      <c s="5" t="n" r="D9">
        <v>-1864</v>
      </c>
      <c s="5" t="n" r="E9">
        <v>-1712</v>
      </c>
    </row>
    <row r="10" spans="1:5">
      <c s="4" t="s" r="A10">
        <v>339</v>
      </c>
      <c s="5" t="n" r="D10">
        <v>-256</v>
      </c>
      <c s="5" t="n" r="E10">
        <v>-394</v>
      </c>
    </row>
    <row r="11" spans="1:5">
      <c s="4" t="s" r="A11">
        <v>109</v>
      </c>
      <c s="5" t="n" r="D11">
        <v>343</v>
      </c>
      <c s="5" t="n" r="E11">
        <v>185</v>
      </c>
    </row>
    <row r="12" spans="1:5">
      <c s="4" t="s" r="A12">
        <v>110</v>
      </c>
      <c s="5" t="n" r="D12">
        <v>-2475</v>
      </c>
      <c s="5" t="n" r="E12">
        <v>277</v>
      </c>
    </row>
    <row r="13" spans="1:5">
      <c s="4" t="s" r="A13">
        <v>340</v>
      </c>
      <c s="5" t="n" r="B13">
        <v>100</v>
      </c>
      <c s="5" t="n" r="C13">
        <v>200</v>
      </c>
      <c s="5" t="n" r="D13">
        <v>-502</v>
      </c>
      <c s="5" t="n" r="E13">
        <v>-211</v>
      </c>
    </row>
    <row r="14" spans="1:5">
      <c s="3" t="s" r="A14">
        <v>112</v>
      </c>
    </row>
    <row r="15" spans="1:5">
      <c s="4" t="s" r="A15">
        <v>27</v>
      </c>
      <c s="5" t="n" r="D15">
        <v>-47094</v>
      </c>
      <c s="5" t="n" r="E15">
        <v>-5527</v>
      </c>
    </row>
    <row r="16" spans="1:5">
      <c s="4" t="s" r="A16">
        <v>28</v>
      </c>
      <c s="5" t="n" r="D16">
        <v>-13536</v>
      </c>
      <c s="5" t="n" r="E16">
        <v>-4822</v>
      </c>
    </row>
    <row r="17" spans="1:5">
      <c s="4" t="s" r="A17">
        <v>43</v>
      </c>
      <c s="5" t="n" r="D17">
        <v>-6180</v>
      </c>
      <c s="5" t="n" r="E17">
        <v>-2530</v>
      </c>
    </row>
    <row r="18" spans="1:5">
      <c s="3" t="s" r="A18">
        <v>113</v>
      </c>
    </row>
    <row r="19" spans="1:5">
      <c s="4" t="s" r="A19">
        <v>48</v>
      </c>
      <c s="5" t="n" r="D19">
        <v>29595</v>
      </c>
      <c s="5" t="n" r="E19">
        <v>-1163</v>
      </c>
    </row>
    <row r="20" spans="1:5">
      <c s="4" t="s" r="A20">
        <v>49</v>
      </c>
      <c s="5" t="n" r="D20">
        <v>746</v>
      </c>
      <c s="5" t="n" r="E20">
        <v>-2959</v>
      </c>
    </row>
    <row r="21" spans="1:5">
      <c s="4" t="s" r="A21">
        <v>50</v>
      </c>
      <c s="5" t="n" r="D21">
        <v>-25492</v>
      </c>
      <c s="5" t="n" r="E21">
        <v>-25750</v>
      </c>
    </row>
    <row r="22" spans="1:5">
      <c s="4" t="s" r="A22">
        <v>114</v>
      </c>
      <c s="5" t="n" r="D22">
        <v>-4340</v>
      </c>
      <c s="5" t="n" r="E22">
        <v>-1978</v>
      </c>
    </row>
    <row r="23" spans="1:5">
      <c s="4" t="s" r="A23">
        <v>115</v>
      </c>
      <c s="5" t="n" r="D23">
        <v>528</v>
      </c>
      <c s="5" t="n" r="E23">
        <v>-160</v>
      </c>
    </row>
    <row r="24" spans="1:5">
      <c s="4" t="s" r="A24">
        <v>56</v>
      </c>
      <c s="5" t="n" r="D24">
        <v>2927</v>
      </c>
      <c s="5" t="n" r="E24">
        <v>3113</v>
      </c>
    </row>
    <row r="25" spans="1:5">
      <c s="4" t="s" r="A25">
        <v>116</v>
      </c>
      <c s="5" t="n" r="D25">
        <v>-103452</v>
      </c>
      <c s="5" t="n" r="E25">
        <v>-62872</v>
      </c>
    </row>
    <row r="26" spans="1:5">
      <c s="3" t="s" r="A26">
        <v>117</v>
      </c>
    </row>
    <row r="27" spans="1:5">
      <c s="4" t="s" r="A27">
        <v>118</v>
      </c>
      <c s="5" t="n" r="D27">
        <v>-22414</v>
      </c>
      <c s="5" t="n" r="E27">
        <v>-41394</v>
      </c>
    </row>
    <row r="28" spans="1:5">
      <c s="4" t="s" r="A28">
        <v>119</v>
      </c>
      <c s="5" t="n" r="D28">
        <v>-140</v>
      </c>
      <c s="5" t="n" r="E28">
        <v>-478</v>
      </c>
    </row>
    <row r="29" spans="1:5">
      <c s="4" t="s" r="A29">
        <v>120</v>
      </c>
      <c s="5" t="n" r="D29">
        <v>2614</v>
      </c>
    </row>
    <row r="30" spans="1:5">
      <c s="4" t="s" r="A30">
        <v>121</v>
      </c>
      <c s="5" t="n" r="D30">
        <v>-19940</v>
      </c>
      <c s="5" t="n" r="E30">
        <v>-41872</v>
      </c>
    </row>
    <row r="31" spans="1:5">
      <c s="3" t="s" r="A31">
        <v>122</v>
      </c>
    </row>
    <row r="32" spans="1:5">
      <c s="4" t="s" r="A32">
        <v>123</v>
      </c>
      <c s="5" t="n" r="D32">
        <v>285223</v>
      </c>
      <c s="5" t="n" r="E32">
        <v>264180</v>
      </c>
    </row>
    <row r="33" spans="1:5">
      <c s="4" t="s" r="A33">
        <v>124</v>
      </c>
      <c s="5" t="n" r="D33">
        <v>-163758</v>
      </c>
      <c s="5" t="n" r="E33">
        <v>-189300</v>
      </c>
    </row>
    <row r="34" spans="1:5">
      <c s="4" t="s" r="A34">
        <v>125</v>
      </c>
      <c s="5" t="n" r="D34">
        <v>-415</v>
      </c>
      <c s="5" t="n" r="E34">
        <v>-606</v>
      </c>
    </row>
    <row r="35" spans="1:5">
      <c s="4" t="s" r="A35">
        <v>126</v>
      </c>
      <c s="5" t="n" r="D35">
        <v>-123</v>
      </c>
      <c s="5" t="n" r="E35">
        <v>-77</v>
      </c>
    </row>
    <row r="36" spans="1:5">
      <c s="4" t="s" r="A36">
        <v>127</v>
      </c>
      <c s="5" t="n" r="D36">
        <v>120927</v>
      </c>
      <c s="5" t="n" r="E36">
        <v>74197</v>
      </c>
    </row>
    <row r="37" spans="1:5">
      <c s="4" t="s" r="A37">
        <v>128</v>
      </c>
      <c s="5" t="n" r="D37">
        <v>-1013</v>
      </c>
      <c s="5" t="n" r="E37">
        <v>80</v>
      </c>
    </row>
    <row r="38" spans="1:5">
      <c s="4" t="s" r="A38">
        <v>341</v>
      </c>
      <c s="5" t="n" r="D38">
        <v>-3478</v>
      </c>
      <c s="5" t="n" r="E38">
        <v>-30467</v>
      </c>
    </row>
    <row r="39" spans="1:5">
      <c s="4" t="s" r="A39">
        <v>130</v>
      </c>
      <c s="5" t="n" r="D39">
        <v>27386</v>
      </c>
      <c s="5" t="n" r="E39">
        <v>58343</v>
      </c>
    </row>
    <row r="40" spans="1:5">
      <c s="4" t="s" r="A40">
        <v>131</v>
      </c>
      <c s="5" t="n" r="B40">
        <v>23908</v>
      </c>
      <c s="5" t="n" r="C40">
        <v>27876</v>
      </c>
      <c s="5" t="n" r="D40">
        <v>23908</v>
      </c>
      <c s="5" t="n" r="E40">
        <v>27876</v>
      </c>
    </row>
    <row r="41" spans="1:5">
      <c s="4" t="s" r="A41">
        <v>319</v>
      </c>
    </row>
    <row r="42" spans="1:5">
      <c s="3" t="s" r="A42">
        <v>102</v>
      </c>
    </row>
    <row r="43" spans="1:5">
      <c s="4" t="s" r="A43">
        <v>93</v>
      </c>
      <c s="5" t="n" r="B43">
        <v>-35939</v>
      </c>
      <c s="5" t="n" r="C43">
        <v>-26822</v>
      </c>
      <c s="5" t="n" r="D43">
        <v>-90226</v>
      </c>
      <c s="5" t="n" r="E43">
        <v>-85533</v>
      </c>
    </row>
    <row r="44" spans="1:5">
      <c s="3" t="s" r="A44">
        <v>338</v>
      </c>
    </row>
    <row r="45" spans="1:5">
      <c s="4" t="s" r="A45">
        <v>336</v>
      </c>
      <c s="5" t="n" r="B45">
        <v>-21439</v>
      </c>
      <c s="5" t="n" r="C45">
        <v>-28524</v>
      </c>
      <c s="5" t="n" r="D45">
        <v>-81098</v>
      </c>
      <c s="5" t="n" r="E45">
        <v>-85625</v>
      </c>
    </row>
    <row r="46" spans="1:5">
      <c s="4" t="s" r="A46">
        <v>85</v>
      </c>
      <c s="5" t="n" r="B46">
        <v>239</v>
      </c>
      <c s="5" t="n" r="C46">
        <v>184</v>
      </c>
      <c s="5" t="n" r="D46">
        <v>651</v>
      </c>
      <c s="5" t="n" r="E46">
        <v>2183</v>
      </c>
    </row>
    <row r="47" spans="1:5">
      <c s="4" t="s" r="A47">
        <v>106</v>
      </c>
      <c s="5" t="n" r="D47">
        <v>5954</v>
      </c>
      <c s="5" t="n" r="E47">
        <v>5974</v>
      </c>
    </row>
    <row r="48" spans="1:5">
      <c s="4" t="s" r="A48">
        <v>107</v>
      </c>
      <c s="5" t="n" r="D48">
        <v>-1864</v>
      </c>
      <c s="5" t="n" r="E48">
        <v>-1712</v>
      </c>
    </row>
    <row r="49" spans="1:5">
      <c s="4" t="s" r="A49">
        <v>109</v>
      </c>
      <c s="5" t="n" r="E49">
        <v>52</v>
      </c>
    </row>
    <row r="50" spans="1:5">
      <c s="4" t="s" r="A50">
        <v>340</v>
      </c>
      <c s="5" t="n" r="D50">
        <v>-453</v>
      </c>
      <c s="5" t="n" r="E50">
        <v>-537</v>
      </c>
    </row>
    <row r="51" spans="1:5">
      <c s="3" t="s" r="A51">
        <v>112</v>
      </c>
    </row>
    <row r="52" spans="1:5">
      <c s="4" t="s" r="A52">
        <v>28</v>
      </c>
      <c s="5" t="n" r="D52">
        <v>-234</v>
      </c>
      <c s="5" t="n" r="E52">
        <v>-626</v>
      </c>
    </row>
    <row r="53" spans="1:5">
      <c s="4" t="s" r="A53">
        <v>43</v>
      </c>
      <c s="5" t="n" r="D53">
        <v>-34</v>
      </c>
      <c s="5" t="n" r="E53">
        <v>306</v>
      </c>
    </row>
    <row r="54" spans="1:5">
      <c s="3" t="s" r="A54">
        <v>113</v>
      </c>
    </row>
    <row r="55" spans="1:5">
      <c s="4" t="s" r="A55">
        <v>48</v>
      </c>
      <c s="5" t="n" r="D55">
        <v>11952</v>
      </c>
      <c s="5" t="n" r="E55">
        <v>-9175</v>
      </c>
    </row>
    <row r="56" spans="1:5">
      <c s="4" t="s" r="A56">
        <v>50</v>
      </c>
      <c s="5" t="n" r="D56">
        <v>-25263</v>
      </c>
      <c s="5" t="n" r="E56">
        <v>-25828</v>
      </c>
    </row>
    <row r="57" spans="1:5">
      <c s="4" t="s" r="A57">
        <v>114</v>
      </c>
      <c s="5" t="n" r="D57">
        <v>-1482</v>
      </c>
      <c s="5" t="n" r="E57">
        <v>-2117</v>
      </c>
    </row>
    <row r="58" spans="1:5">
      <c s="4" t="s" r="A58">
        <v>116</v>
      </c>
      <c s="5" t="n" r="D58">
        <v>-182097</v>
      </c>
      <c s="5" t="n" r="E58">
        <v>-202638</v>
      </c>
    </row>
    <row r="59" spans="1:5">
      <c s="3" t="s" r="A59">
        <v>117</v>
      </c>
    </row>
    <row r="60" spans="1:5">
      <c s="4" t="s" r="A60">
        <v>118</v>
      </c>
      <c s="5" t="n" r="D60">
        <v>-745</v>
      </c>
      <c s="5" t="n" r="E60">
        <v>-781</v>
      </c>
    </row>
    <row r="61" spans="1:5">
      <c s="4" t="s" r="A61">
        <v>121</v>
      </c>
      <c s="5" t="n" r="D61">
        <v>-745</v>
      </c>
      <c s="5" t="n" r="E61">
        <v>-781</v>
      </c>
    </row>
    <row r="62" spans="1:5">
      <c s="3" t="s" r="A62">
        <v>122</v>
      </c>
    </row>
    <row r="63" spans="1:5">
      <c s="4" t="s" r="A63">
        <v>123</v>
      </c>
      <c s="5" t="n" r="D63">
        <v>156300</v>
      </c>
      <c s="5" t="n" r="E63">
        <v>224000</v>
      </c>
    </row>
    <row r="64" spans="1:5">
      <c s="4" t="s" r="A64">
        <v>124</v>
      </c>
      <c s="5" t="n" r="D64">
        <v>-45000</v>
      </c>
      <c s="5" t="n" r="E64">
        <v>-189300</v>
      </c>
    </row>
    <row r="65" spans="1:5">
      <c s="4" t="s" r="A65">
        <v>125</v>
      </c>
      <c s="5" t="n" r="D65">
        <v>-306</v>
      </c>
      <c s="5" t="n" r="E65">
        <v>-165</v>
      </c>
    </row>
    <row r="66" spans="1:5">
      <c s="4" t="s" r="A66">
        <v>342</v>
      </c>
      <c s="5" t="n" r="D66">
        <v>72148</v>
      </c>
      <c s="5" t="n" r="E66">
        <v>160933</v>
      </c>
    </row>
    <row r="67" spans="1:5">
      <c s="4" t="s" r="A67">
        <v>127</v>
      </c>
      <c s="5" t="n" r="D67">
        <v>183142</v>
      </c>
      <c s="5" t="n" r="E67">
        <v>195468</v>
      </c>
    </row>
    <row r="68" spans="1:5">
      <c s="4" t="s" r="A68">
        <v>341</v>
      </c>
      <c s="5" t="n" r="D68">
        <v>300</v>
      </c>
      <c s="5" t="n" r="E68">
        <v>-7951</v>
      </c>
    </row>
    <row r="69" spans="1:5">
      <c s="4" t="s" r="A69">
        <v>130</v>
      </c>
      <c s="5" t="n" r="D69">
        <v>3480</v>
      </c>
      <c s="5" t="n" r="E69">
        <v>9911</v>
      </c>
    </row>
    <row r="70" spans="1:5">
      <c s="4" t="s" r="A70">
        <v>131</v>
      </c>
      <c s="5" t="n" r="B70">
        <v>3780</v>
      </c>
      <c s="5" t="n" r="C70">
        <v>1960</v>
      </c>
      <c s="5" t="n" r="D70">
        <v>3780</v>
      </c>
      <c s="5" t="n" r="E70">
        <v>1960</v>
      </c>
    </row>
    <row r="71" spans="1:5">
      <c s="4" t="s" r="A71">
        <v>322</v>
      </c>
    </row>
    <row r="72" spans="1:5">
      <c s="3" t="s" r="A72">
        <v>102</v>
      </c>
    </row>
    <row r="73" spans="1:5">
      <c s="4" t="s" r="A73">
        <v>93</v>
      </c>
      <c s="5" t="n" r="B73">
        <v>14496</v>
      </c>
      <c s="5" t="n" r="C73">
        <v>17880</v>
      </c>
      <c s="5" t="n" r="D73">
        <v>59769</v>
      </c>
      <c s="5" t="n" r="E73">
        <v>59886</v>
      </c>
    </row>
    <row r="74" spans="1:5">
      <c s="3" t="s" r="A74">
        <v>338</v>
      </c>
    </row>
    <row r="75" spans="1:5">
      <c s="4" t="s" r="A75">
        <v>336</v>
      </c>
      <c s="5" t="n" r="B75">
        <v>-11</v>
      </c>
      <c s="5" t="n" r="C75">
        <v>126</v>
      </c>
      <c s="5" t="n" r="D75">
        <v>1278</v>
      </c>
      <c s="5" t="n" r="E75">
        <v>1297</v>
      </c>
    </row>
    <row r="76" spans="1:5">
      <c s="4" t="s" r="A76">
        <v>85</v>
      </c>
      <c s="5" t="n" r="B76">
        <v>8572</v>
      </c>
      <c s="5" t="n" r="C76">
        <v>8604</v>
      </c>
      <c s="5" t="n" r="D76">
        <v>26095</v>
      </c>
      <c s="5" t="n" r="E76">
        <v>30162</v>
      </c>
    </row>
    <row r="77" spans="1:5">
      <c s="4" t="s" r="A77">
        <v>339</v>
      </c>
      <c s="5" t="n" r="D77">
        <v>-247</v>
      </c>
      <c s="5" t="n" r="E77">
        <v>-367</v>
      </c>
    </row>
    <row r="78" spans="1:5">
      <c s="4" t="s" r="A78">
        <v>109</v>
      </c>
      <c s="5" t="n" r="D78">
        <v>348</v>
      </c>
      <c s="5" t="n" r="E78">
        <v>130</v>
      </c>
    </row>
    <row r="79" spans="1:5">
      <c s="4" t="s" r="A79">
        <v>340</v>
      </c>
      <c s="5" t="n" r="E79">
        <v>146</v>
      </c>
    </row>
    <row r="80" spans="1:5">
      <c s="3" t="s" r="A80">
        <v>112</v>
      </c>
    </row>
    <row r="81" spans="1:5">
      <c s="4" t="s" r="A81">
        <v>27</v>
      </c>
      <c s="5" t="n" r="D81">
        <v>-30915</v>
      </c>
      <c s="5" t="n" r="E81">
        <v>-5115</v>
      </c>
    </row>
    <row r="82" spans="1:5">
      <c s="4" t="s" r="A82">
        <v>28</v>
      </c>
      <c s="5" t="n" r="D82">
        <v>-11682</v>
      </c>
      <c s="5" t="n" r="E82">
        <v>-25</v>
      </c>
    </row>
    <row r="83" spans="1:5">
      <c s="4" t="s" r="A83">
        <v>43</v>
      </c>
      <c s="5" t="n" r="D83">
        <v>-1828</v>
      </c>
      <c s="5" t="n" r="E83">
        <v>-2069</v>
      </c>
    </row>
    <row r="84" spans="1:5">
      <c s="3" t="s" r="A84">
        <v>113</v>
      </c>
    </row>
    <row r="85" spans="1:5">
      <c s="4" t="s" r="A85">
        <v>48</v>
      </c>
      <c s="5" t="n" r="D85">
        <v>5522</v>
      </c>
      <c s="5" t="n" r="E85">
        <v>-16</v>
      </c>
    </row>
    <row r="86" spans="1:5">
      <c s="4" t="s" r="A86">
        <v>49</v>
      </c>
      <c s="5" t="n" r="D86">
        <v>-337</v>
      </c>
      <c s="5" t="n" r="E86">
        <v>-29</v>
      </c>
    </row>
    <row r="87" spans="1:5">
      <c s="4" t="s" r="A87">
        <v>114</v>
      </c>
      <c s="5" t="n" r="D87">
        <v>-444</v>
      </c>
      <c s="5" t="n" r="E87">
        <v>-54</v>
      </c>
    </row>
    <row r="88" spans="1:5">
      <c s="4" t="s" r="A88">
        <v>56</v>
      </c>
      <c s="5" t="n" r="D88">
        <v>108</v>
      </c>
      <c s="5" t="n" r="E88">
        <v>3240</v>
      </c>
    </row>
    <row r="89" spans="1:5">
      <c s="4" t="s" r="A89">
        <v>116</v>
      </c>
      <c s="5" t="n" r="D89">
        <v>47667</v>
      </c>
      <c s="5" t="n" r="E89">
        <v>87186</v>
      </c>
    </row>
    <row r="90" spans="1:5">
      <c s="3" t="s" r="A90">
        <v>117</v>
      </c>
    </row>
    <row r="91" spans="1:5">
      <c s="4" t="s" r="A91">
        <v>118</v>
      </c>
      <c s="5" t="n" r="D91">
        <v>-13162</v>
      </c>
      <c s="5" t="n" r="E91">
        <v>-25993</v>
      </c>
    </row>
    <row r="92" spans="1:5">
      <c s="4" t="s" r="A92">
        <v>119</v>
      </c>
      <c s="5" t="n" r="D92">
        <v>-37</v>
      </c>
      <c s="5" t="n" r="E92">
        <v>-85</v>
      </c>
    </row>
    <row r="93" spans="1:5">
      <c s="4" t="s" r="A93">
        <v>121</v>
      </c>
      <c s="5" t="n" r="D93">
        <v>-13199</v>
      </c>
      <c s="5" t="n" r="E93">
        <v>-26078</v>
      </c>
    </row>
    <row r="94" spans="1:5">
      <c s="3" t="s" r="A94">
        <v>122</v>
      </c>
    </row>
    <row r="95" spans="1:5">
      <c s="4" t="s" r="A95">
        <v>126</v>
      </c>
      <c s="5" t="n" r="D95">
        <v>-123</v>
      </c>
      <c s="5" t="n" r="E95">
        <v>-77</v>
      </c>
    </row>
    <row r="96" spans="1:5">
      <c s="4" t="s" r="A96">
        <v>342</v>
      </c>
      <c s="5" t="n" r="D96">
        <v>-32631</v>
      </c>
      <c s="5" t="n" r="E96">
        <v>-59717</v>
      </c>
    </row>
    <row r="97" spans="1:5">
      <c s="4" t="s" r="A97">
        <v>127</v>
      </c>
      <c s="5" t="n" r="D97">
        <v>-32754</v>
      </c>
      <c s="5" t="n" r="E97">
        <v>-59794</v>
      </c>
    </row>
    <row r="98" spans="1:5">
      <c s="4" t="s" r="A98">
        <v>128</v>
      </c>
      <c s="5" t="n" r="D98">
        <v>-1469</v>
      </c>
      <c s="5" t="n" r="E98">
        <v>-542</v>
      </c>
    </row>
    <row r="99" spans="1:5">
      <c s="4" t="s" r="A99">
        <v>341</v>
      </c>
      <c s="5" t="n" r="D99">
        <v>245</v>
      </c>
      <c s="5" t="n" r="E99">
        <v>772</v>
      </c>
    </row>
    <row r="100" spans="1:5">
      <c s="4" t="s" r="A100">
        <v>130</v>
      </c>
      <c s="5" t="n" r="D100">
        <v>4009</v>
      </c>
      <c s="5" t="n" r="E100">
        <v>4055</v>
      </c>
    </row>
    <row r="101" spans="1:5">
      <c s="4" t="s" r="A101">
        <v>131</v>
      </c>
      <c s="5" t="n" r="B101">
        <v>4254</v>
      </c>
      <c s="5" t="n" r="C101">
        <v>4827</v>
      </c>
      <c s="5" t="n" r="D101">
        <v>4254</v>
      </c>
      <c s="5" t="n" r="E101">
        <v>4827</v>
      </c>
    </row>
    <row r="102" spans="1:5">
      <c s="4" t="s" r="A102">
        <v>324</v>
      </c>
    </row>
    <row r="103" spans="1:5">
      <c s="3" t="s" r="A103">
        <v>102</v>
      </c>
    </row>
    <row r="104" spans="1:5">
      <c s="4" t="s" r="A104">
        <v>93</v>
      </c>
      <c s="5" t="n" r="B104">
        <v>6954</v>
      </c>
      <c s="5" t="n" r="C104">
        <v>10518</v>
      </c>
      <c s="5" t="n" r="D104">
        <v>20051</v>
      </c>
      <c s="5" t="n" r="E104">
        <v>24442</v>
      </c>
    </row>
    <row r="105" spans="1:5">
      <c s="3" t="s" r="A105">
        <v>338</v>
      </c>
    </row>
    <row r="106" spans="1:5">
      <c s="4" t="s" r="A106">
        <v>85</v>
      </c>
      <c s="5" t="n" r="B106">
        <v>6653</v>
      </c>
      <c s="5" t="n" r="C106">
        <v>7317</v>
      </c>
      <c s="5" t="n" r="D106">
        <v>18906</v>
      </c>
      <c s="5" t="n" r="E106">
        <v>25024</v>
      </c>
    </row>
    <row r="107" spans="1:5">
      <c s="4" t="s" r="A107">
        <v>105</v>
      </c>
      <c s="5" t="n" r="D107">
        <v>2534</v>
      </c>
      <c s="5" t="n" r="E107">
        <v>2949</v>
      </c>
    </row>
    <row r="108" spans="1:5">
      <c s="4" t="s" r="A108">
        <v>106</v>
      </c>
      <c s="5" t="n" r="D108">
        <v>234</v>
      </c>
    </row>
    <row r="109" spans="1:5">
      <c s="4" t="s" r="A109">
        <v>339</v>
      </c>
      <c s="5" t="n" r="D109">
        <v>-9</v>
      </c>
      <c s="5" t="n" r="E109">
        <v>-27</v>
      </c>
    </row>
    <row r="110" spans="1:5">
      <c s="4" t="s" r="A110">
        <v>109</v>
      </c>
      <c s="5" t="n" r="D110">
        <v>-5</v>
      </c>
      <c s="5" t="n" r="E110">
        <v>3</v>
      </c>
    </row>
    <row r="111" spans="1:5">
      <c s="4" t="s" r="A111">
        <v>110</v>
      </c>
      <c s="5" t="n" r="D111">
        <v>-2475</v>
      </c>
      <c s="5" t="n" r="E111">
        <v>277</v>
      </c>
    </row>
    <row r="112" spans="1:5">
      <c s="4" t="s" r="A112">
        <v>340</v>
      </c>
      <c s="5" t="n" r="D112">
        <v>-49</v>
      </c>
      <c s="5" t="n" r="E112">
        <v>180</v>
      </c>
    </row>
    <row r="113" spans="1:5">
      <c s="3" t="s" r="A113">
        <v>112</v>
      </c>
    </row>
    <row r="114" spans="1:5">
      <c s="4" t="s" r="A114">
        <v>27</v>
      </c>
      <c s="5" t="n" r="D114">
        <v>-16179</v>
      </c>
      <c s="5" t="n" r="E114">
        <v>-412</v>
      </c>
    </row>
    <row r="115" spans="1:5">
      <c s="4" t="s" r="A115">
        <v>28</v>
      </c>
      <c s="5" t="n" r="D115">
        <v>-1620</v>
      </c>
      <c s="5" t="n" r="E115">
        <v>-4171</v>
      </c>
    </row>
    <row r="116" spans="1:5">
      <c s="4" t="s" r="A116">
        <v>43</v>
      </c>
      <c s="5" t="n" r="D116">
        <v>-4318</v>
      </c>
      <c s="5" t="n" r="E116">
        <v>-767</v>
      </c>
    </row>
    <row r="117" spans="1:5">
      <c s="3" t="s" r="A117">
        <v>113</v>
      </c>
    </row>
    <row r="118" spans="1:5">
      <c s="4" t="s" r="A118">
        <v>48</v>
      </c>
      <c s="5" t="n" r="D118">
        <v>12121</v>
      </c>
      <c s="5" t="n" r="E118">
        <v>8028</v>
      </c>
    </row>
    <row r="119" spans="1:5">
      <c s="4" t="s" r="A119">
        <v>49</v>
      </c>
      <c s="5" t="n" r="D119">
        <v>1083</v>
      </c>
      <c s="5" t="n" r="E119">
        <v>-2930</v>
      </c>
    </row>
    <row r="120" spans="1:5">
      <c s="4" t="s" r="A120">
        <v>50</v>
      </c>
      <c s="5" t="n" r="D120">
        <v>-229</v>
      </c>
      <c s="5" t="n" r="E120">
        <v>78</v>
      </c>
    </row>
    <row r="121" spans="1:5">
      <c s="4" t="s" r="A121">
        <v>114</v>
      </c>
      <c s="5" t="n" r="D121">
        <v>-2414</v>
      </c>
      <c s="5" t="n" r="E121">
        <v>193</v>
      </c>
    </row>
    <row r="122" spans="1:5">
      <c s="4" t="s" r="A122">
        <v>115</v>
      </c>
      <c s="5" t="n" r="D122">
        <v>528</v>
      </c>
      <c s="5" t="n" r="E122">
        <v>-160</v>
      </c>
    </row>
    <row r="123" spans="1:5">
      <c s="4" t="s" r="A123">
        <v>56</v>
      </c>
      <c s="5" t="n" r="D123">
        <v>2819</v>
      </c>
      <c s="5" t="n" r="E123">
        <v>-127</v>
      </c>
    </row>
    <row r="124" spans="1:5">
      <c s="4" t="s" r="A124">
        <v>116</v>
      </c>
      <c s="5" t="n" r="D124">
        <v>30978</v>
      </c>
      <c s="5" t="n" r="E124">
        <v>52580</v>
      </c>
    </row>
    <row r="125" spans="1:5">
      <c s="3" t="s" r="A125">
        <v>117</v>
      </c>
    </row>
    <row r="126" spans="1:5">
      <c s="4" t="s" r="A126">
        <v>118</v>
      </c>
      <c s="5" t="n" r="D126">
        <v>-8507</v>
      </c>
      <c s="5" t="n" r="E126">
        <v>-14620</v>
      </c>
    </row>
    <row r="127" spans="1:5">
      <c s="4" t="s" r="A127">
        <v>119</v>
      </c>
      <c s="5" t="n" r="D127">
        <v>-103</v>
      </c>
      <c s="5" t="n" r="E127">
        <v>-393</v>
      </c>
    </row>
    <row r="128" spans="1:5">
      <c s="4" t="s" r="A128">
        <v>120</v>
      </c>
      <c s="5" t="n" r="D128">
        <v>2614</v>
      </c>
    </row>
    <row r="129" spans="1:5">
      <c s="4" t="s" r="A129">
        <v>121</v>
      </c>
      <c s="5" t="n" r="D129">
        <v>-5996</v>
      </c>
      <c s="5" t="n" r="E129">
        <v>-15013</v>
      </c>
    </row>
    <row r="130" spans="1:5">
      <c s="3" t="s" r="A130">
        <v>122</v>
      </c>
    </row>
    <row r="131" spans="1:5">
      <c s="4" t="s" r="A131">
        <v>123</v>
      </c>
      <c s="5" t="n" r="D131">
        <v>128923</v>
      </c>
      <c s="5" t="n" r="E131">
        <v>40180</v>
      </c>
    </row>
    <row r="132" spans="1:5">
      <c s="4" t="s" r="A132">
        <v>124</v>
      </c>
      <c s="5" t="n" r="D132">
        <v>-118758</v>
      </c>
    </row>
    <row r="133" spans="1:5">
      <c s="4" t="s" r="A133">
        <v>125</v>
      </c>
      <c s="5" t="n" r="D133">
        <v>-109</v>
      </c>
      <c s="5" t="n" r="E133">
        <v>-441</v>
      </c>
    </row>
    <row r="134" spans="1:5">
      <c s="4" t="s" r="A134">
        <v>342</v>
      </c>
      <c s="5" t="n" r="D134">
        <v>-39517</v>
      </c>
      <c s="5" t="n" r="E134">
        <v>-101216</v>
      </c>
    </row>
    <row r="135" spans="1:5">
      <c s="4" t="s" r="A135">
        <v>127</v>
      </c>
      <c s="5" t="n" r="D135">
        <v>-29461</v>
      </c>
      <c s="5" t="n" r="E135">
        <v>-61477</v>
      </c>
    </row>
    <row r="136" spans="1:5">
      <c s="4" t="s" r="A136">
        <v>128</v>
      </c>
      <c s="5" t="n" r="D136">
        <v>456</v>
      </c>
      <c s="5" t="n" r="E136">
        <v>622</v>
      </c>
    </row>
    <row r="137" spans="1:5">
      <c s="4" t="s" r="A137">
        <v>341</v>
      </c>
      <c s="5" t="n" r="D137">
        <v>-4023</v>
      </c>
      <c s="5" t="n" r="E137">
        <v>-23288</v>
      </c>
    </row>
    <row r="138" spans="1:5">
      <c s="4" t="s" r="A138">
        <v>130</v>
      </c>
      <c s="5" t="n" r="D138">
        <v>19897</v>
      </c>
      <c s="5" t="n" r="E138">
        <v>44377</v>
      </c>
    </row>
    <row r="139" spans="1:5">
      <c s="4" t="s" r="A139">
        <v>131</v>
      </c>
      <c s="5" t="n" r="B139">
        <v>15874</v>
      </c>
      <c s="5" t="n" r="C139">
        <v>21089</v>
      </c>
      <c s="5" t="n" r="D139">
        <v>15874</v>
      </c>
      <c s="5" t="n" r="E139">
        <v>21089</v>
      </c>
    </row>
    <row r="140" spans="1:5">
      <c s="4" t="s" r="A140">
        <v>325</v>
      </c>
    </row>
    <row r="141" spans="1:5">
      <c s="3" t="s" r="A141">
        <v>102</v>
      </c>
    </row>
    <row r="142" spans="1:5">
      <c s="4" t="s" r="A142">
        <v>93</v>
      </c>
      <c s="5" t="n" r="B142">
        <v>-21450</v>
      </c>
      <c s="5" t="n" r="C142">
        <v>-28398</v>
      </c>
      <c s="5" t="n" r="D142">
        <v>-79820</v>
      </c>
      <c s="5" t="n" r="E142">
        <v>-84328</v>
      </c>
    </row>
    <row r="143" spans="1:5">
      <c s="3" t="s" r="A143">
        <v>338</v>
      </c>
    </row>
    <row r="144" spans="1:5">
      <c s="4" t="s" r="A144">
        <v>336</v>
      </c>
      <c s="7" t="n" r="B144">
        <v>21450</v>
      </c>
      <c s="7" t="n" r="C144">
        <v>28398</v>
      </c>
      <c s="7" t="n" r="D144">
        <v>79820</v>
      </c>
      <c s="7" t="n" r="E144">
        <v>843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7</v>
      </c>
      <c s="2" t="s" r="B1">
        <v>78</v>
      </c>
      <c s="2" t="s" r="D1">
        <v>1</v>
      </c>
    </row>
    <row r="2" spans="1:5">
      <c s="2" t="s" r="B2">
        <v>2</v>
      </c>
      <c s="2" t="s" r="C2">
        <v>79</v>
      </c>
      <c s="2" t="s" r="D2">
        <v>2</v>
      </c>
      <c s="2" t="s" r="E2">
        <v>79</v>
      </c>
    </row>
    <row r="3" spans="1:5">
      <c s="4" t="s" r="A3">
        <v>80</v>
      </c>
      <c s="7" t="n" r="B3">
        <v>332677</v>
      </c>
      <c s="7" t="n" r="C3">
        <v>350669</v>
      </c>
      <c s="7" t="n" r="D3">
        <v>1000259</v>
      </c>
      <c s="7" t="n" r="E3">
        <v>1081841</v>
      </c>
    </row>
    <row r="4" spans="1:5">
      <c s="4" t="s" r="A4">
        <v>81</v>
      </c>
      <c s="5" t="n" r="B4">
        <v>179724</v>
      </c>
      <c s="5" t="n" r="C4">
        <v>183442</v>
      </c>
      <c s="5" t="n" r="D4">
        <v>531652</v>
      </c>
      <c s="5" t="n" r="E4">
        <v>560247</v>
      </c>
    </row>
    <row r="5" spans="1:5">
      <c s="4" t="s" r="A5">
        <v>82</v>
      </c>
      <c s="5" t="n" r="B5">
        <v>152953</v>
      </c>
      <c s="5" t="n" r="C5">
        <v>167227</v>
      </c>
      <c s="5" t="n" r="D5">
        <v>468607</v>
      </c>
      <c s="5" t="n" r="E5">
        <v>521594</v>
      </c>
    </row>
    <row r="6" spans="1:5">
      <c s="3" t="s" r="A6">
        <v>83</v>
      </c>
    </row>
    <row r="7" spans="1:5">
      <c s="4" t="s" r="A7">
        <v>84</v>
      </c>
      <c s="5" t="n" r="B7">
        <v>118442</v>
      </c>
      <c s="5" t="n" r="C7">
        <v>122657</v>
      </c>
      <c s="5" t="n" r="D7">
        <v>347829</v>
      </c>
      <c s="5" t="n" r="E7">
        <v>377829</v>
      </c>
    </row>
    <row r="8" spans="1:5">
      <c s="4" t="s" r="A8">
        <v>85</v>
      </c>
      <c s="5" t="n" r="B8">
        <v>15464</v>
      </c>
      <c s="5" t="n" r="C8">
        <v>16105</v>
      </c>
      <c s="5" t="n" r="D8">
        <v>45652</v>
      </c>
      <c s="5" t="n" r="E8">
        <v>57369</v>
      </c>
    </row>
    <row r="9" spans="1:5">
      <c s="4" t="s" r="A9">
        <v>86</v>
      </c>
      <c s="5" t="n" r="B9">
        <v>200</v>
      </c>
      <c s="5" t="n" r="C9">
        <v>751</v>
      </c>
      <c s="5" t="n" r="D9">
        <v>1027</v>
      </c>
      <c s="5" t="n" r="E9">
        <v>4515</v>
      </c>
    </row>
    <row r="10" spans="1:5">
      <c s="4" t="s" r="A10">
        <v>87</v>
      </c>
      <c s="5" t="n" r="B10">
        <v>-2185</v>
      </c>
      <c s="5" t="n" r="C10">
        <v>-1472</v>
      </c>
      <c s="5" t="n" r="D10">
        <v>-4651</v>
      </c>
      <c s="5" t="n" r="E10">
        <v>-2287</v>
      </c>
    </row>
    <row r="11" spans="1:5">
      <c s="4" t="s" r="A11">
        <v>88</v>
      </c>
      <c s="5" t="n" r="B11">
        <v>131921</v>
      </c>
      <c s="5" t="n" r="C11">
        <v>138041</v>
      </c>
      <c s="5" t="n" r="D11">
        <v>389857</v>
      </c>
      <c s="5" t="n" r="E11">
        <v>437426</v>
      </c>
    </row>
    <row r="12" spans="1:5">
      <c s="4" t="s" r="A12">
        <v>89</v>
      </c>
      <c s="5" t="n" r="B12">
        <v>21032</v>
      </c>
      <c s="5" t="n" r="C12">
        <v>29186</v>
      </c>
      <c s="5" t="n" r="D12">
        <v>78750</v>
      </c>
      <c s="5" t="n" r="E12">
        <v>84168</v>
      </c>
    </row>
    <row r="13" spans="1:5">
      <c s="4" t="s" r="A13">
        <v>90</v>
      </c>
      <c s="5" t="n" r="B13">
        <v>55296</v>
      </c>
      <c s="5" t="n" r="C13">
        <v>53593</v>
      </c>
      <c s="5" t="n" r="D13">
        <v>164760</v>
      </c>
      <c s="5" t="n" r="E13">
        <v>162909</v>
      </c>
    </row>
    <row r="14" spans="1:5">
      <c s="4" t="s" r="A14">
        <v>91</v>
      </c>
      <c s="5" t="n" r="B14">
        <v>-34264</v>
      </c>
      <c s="5" t="n" r="C14">
        <v>-24407</v>
      </c>
      <c s="5" t="n" r="D14">
        <v>-86010</v>
      </c>
      <c s="5" t="n" r="E14">
        <v>-78741</v>
      </c>
    </row>
    <row r="15" spans="1:5">
      <c s="4" t="s" r="A15">
        <v>92</v>
      </c>
      <c s="5" t="n" r="B15">
        <v>1675</v>
      </c>
      <c s="5" t="n" r="C15">
        <v>2415</v>
      </c>
      <c s="5" t="n" r="D15">
        <v>4216</v>
      </c>
      <c s="5" t="n" r="E15">
        <v>6792</v>
      </c>
    </row>
    <row r="16" spans="1:5">
      <c s="4" t="s" r="A16">
        <v>93</v>
      </c>
      <c s="5" t="n" r="B16">
        <v>-35939</v>
      </c>
      <c s="5" t="n" r="C16">
        <v>-26822</v>
      </c>
      <c s="5" t="n" r="D16">
        <v>-90226</v>
      </c>
      <c s="5" t="n" r="E16">
        <v>-85533</v>
      </c>
    </row>
    <row r="17" spans="1:5">
      <c s="3" t="s" r="A17">
        <v>94</v>
      </c>
    </row>
    <row r="18" spans="1:5">
      <c s="4" t="s" r="A18">
        <v>95</v>
      </c>
      <c s="5" t="n" r="B18">
        <v>94</v>
      </c>
      <c s="5" t="n" r="C18">
        <v>-3304</v>
      </c>
      <c s="5" t="n" r="D18">
        <v>-507</v>
      </c>
      <c s="5" t="n" r="E18">
        <v>-3123</v>
      </c>
    </row>
    <row r="19" spans="1:5">
      <c s="4" t="s" r="A19">
        <v>96</v>
      </c>
      <c s="5" t="n" r="B19">
        <v>-928</v>
      </c>
      <c s="5" t="n" r="C19">
        <v>-11909</v>
      </c>
      <c s="5" t="n" r="D19">
        <v>-3926</v>
      </c>
      <c s="5" t="n" r="E19">
        <v>-11127</v>
      </c>
    </row>
    <row r="20" spans="1:5">
      <c s="4" t="s" r="A20">
        <v>97</v>
      </c>
      <c s="5" t="n" r="B20">
        <v>-834</v>
      </c>
      <c s="5" t="n" r="C20">
        <v>-15213</v>
      </c>
      <c s="5" t="n" r="D20">
        <v>-4433</v>
      </c>
      <c s="5" t="n" r="E20">
        <v>-14250</v>
      </c>
    </row>
    <row r="21" spans="1:5">
      <c s="4" t="s" r="A21">
        <v>98</v>
      </c>
      <c s="7" t="n" r="B21">
        <v>-36773</v>
      </c>
      <c s="7" t="n" r="C21">
        <v>-42035</v>
      </c>
      <c s="7" t="n" r="D21">
        <v>-94659</v>
      </c>
      <c s="7" t="n" r="E21">
        <v>-997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99</v>
      </c>
      <c s="2" t="s" r="B1">
        <v>78</v>
      </c>
      <c s="2" t="s" r="D1">
        <v>1</v>
      </c>
    </row>
    <row r="2" spans="1:5">
      <c s="2" t="s" r="B2">
        <v>2</v>
      </c>
      <c s="2" t="s" r="C2">
        <v>79</v>
      </c>
      <c s="2" t="s" r="D2">
        <v>2</v>
      </c>
      <c s="2" t="s" r="E2">
        <v>79</v>
      </c>
    </row>
    <row r="3" spans="1:5">
      <c s="4" t="s" r="A3">
        <v>100</v>
      </c>
      <c s="7" t="n" r="B3">
        <v>1191</v>
      </c>
      <c s="7" t="n" r="C3">
        <v>-680</v>
      </c>
      <c s="7" t="n" r="D3">
        <v>820</v>
      </c>
      <c s="7" t="n" r="E3">
        <v>-5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t="s" r="A1">
        <v>101</v>
      </c>
      <c s="2" t="s" r="B1">
        <v>1</v>
      </c>
    </row>
    <row r="2" spans="1:3">
      <c s="2" t="s" r="B2">
        <v>2</v>
      </c>
      <c s="2" t="s" r="C2">
        <v>79</v>
      </c>
    </row>
    <row r="3" spans="1:3">
      <c s="3" t="s" r="A3">
        <v>102</v>
      </c>
    </row>
    <row r="4" spans="1:3">
      <c s="4" t="s" r="A4">
        <v>103</v>
      </c>
      <c s="7" t="n" r="B4">
        <v>-90226</v>
      </c>
      <c s="7" t="n" r="C4">
        <v>-85533</v>
      </c>
    </row>
    <row r="5" spans="1:3">
      <c s="3" t="s" r="A5">
        <v>104</v>
      </c>
    </row>
    <row r="6" spans="1:3">
      <c s="4" t="s" r="A6">
        <v>85</v>
      </c>
      <c s="5" t="n" r="B6">
        <v>45652</v>
      </c>
      <c s="5" t="n" r="C6">
        <v>57369</v>
      </c>
    </row>
    <row r="7" spans="1:3">
      <c s="4" t="s" r="A7">
        <v>105</v>
      </c>
      <c s="5" t="n" r="B7">
        <v>2534</v>
      </c>
      <c s="5" t="n" r="C7">
        <v>2949</v>
      </c>
    </row>
    <row r="8" spans="1:3">
      <c s="4" t="s" r="A8">
        <v>106</v>
      </c>
      <c s="5" t="n" r="B8">
        <v>6188</v>
      </c>
      <c s="5" t="n" r="C8">
        <v>5974</v>
      </c>
    </row>
    <row r="9" spans="1:3">
      <c s="4" t="s" r="A9">
        <v>107</v>
      </c>
      <c s="5" t="n" r="B9">
        <v>-1864</v>
      </c>
      <c s="5" t="n" r="C9">
        <v>-1712</v>
      </c>
    </row>
    <row r="10" spans="1:3">
      <c s="4" t="s" r="A10">
        <v>108</v>
      </c>
      <c s="5" t="n" r="B10">
        <v>-256</v>
      </c>
      <c s="5" t="n" r="C10">
        <v>-394</v>
      </c>
    </row>
    <row r="11" spans="1:3">
      <c s="4" t="s" r="A11">
        <v>109</v>
      </c>
      <c s="5" t="n" r="B11">
        <v>343</v>
      </c>
      <c s="5" t="n" r="C11">
        <v>185</v>
      </c>
    </row>
    <row r="12" spans="1:3">
      <c s="4" t="s" r="A12">
        <v>110</v>
      </c>
      <c s="5" t="n" r="B12">
        <v>-2475</v>
      </c>
      <c s="5" t="n" r="C12">
        <v>277</v>
      </c>
    </row>
    <row r="13" spans="1:3">
      <c s="4" t="s" r="A13">
        <v>111</v>
      </c>
      <c s="5" t="n" r="B13">
        <v>-502</v>
      </c>
      <c s="5" t="n" r="C13">
        <v>-211</v>
      </c>
    </row>
    <row r="14" spans="1:3">
      <c s="3" t="s" r="A14">
        <v>112</v>
      </c>
    </row>
    <row r="15" spans="1:3">
      <c s="4" t="s" r="A15">
        <v>27</v>
      </c>
      <c s="5" t="n" r="B15">
        <v>-47094</v>
      </c>
      <c s="5" t="n" r="C15">
        <v>-5527</v>
      </c>
    </row>
    <row r="16" spans="1:3">
      <c s="4" t="s" r="A16">
        <v>28</v>
      </c>
      <c s="5" t="n" r="B16">
        <v>-13536</v>
      </c>
      <c s="5" t="n" r="C16">
        <v>-4822</v>
      </c>
    </row>
    <row r="17" spans="1:3">
      <c s="4" t="s" r="A17">
        <v>43</v>
      </c>
      <c s="5" t="n" r="B17">
        <v>-6180</v>
      </c>
      <c s="5" t="n" r="C17">
        <v>-2530</v>
      </c>
    </row>
    <row r="18" spans="1:3">
      <c s="3" t="s" r="A18">
        <v>113</v>
      </c>
    </row>
    <row r="19" spans="1:3">
      <c s="4" t="s" r="A19">
        <v>48</v>
      </c>
      <c s="5" t="n" r="B19">
        <v>29595</v>
      </c>
      <c s="5" t="n" r="C19">
        <v>-1163</v>
      </c>
    </row>
    <row r="20" spans="1:3">
      <c s="4" t="s" r="A20">
        <v>49</v>
      </c>
      <c s="5" t="n" r="B20">
        <v>746</v>
      </c>
      <c s="5" t="n" r="C20">
        <v>-2959</v>
      </c>
    </row>
    <row r="21" spans="1:3">
      <c s="4" t="s" r="A21">
        <v>50</v>
      </c>
      <c s="5" t="n" r="B21">
        <v>-25492</v>
      </c>
      <c s="5" t="n" r="C21">
        <v>-25750</v>
      </c>
    </row>
    <row r="22" spans="1:3">
      <c s="4" t="s" r="A22">
        <v>114</v>
      </c>
      <c s="5" t="n" r="B22">
        <v>-4340</v>
      </c>
      <c s="5" t="n" r="C22">
        <v>-1978</v>
      </c>
    </row>
    <row r="23" spans="1:3">
      <c s="4" t="s" r="A23">
        <v>115</v>
      </c>
      <c s="5" t="n" r="B23">
        <v>528</v>
      </c>
      <c s="5" t="n" r="C23">
        <v>-160</v>
      </c>
    </row>
    <row r="24" spans="1:3">
      <c s="4" t="s" r="A24">
        <v>56</v>
      </c>
      <c s="5" t="n" r="B24">
        <v>2927</v>
      </c>
      <c s="5" t="n" r="C24">
        <v>3113</v>
      </c>
    </row>
    <row r="25" spans="1:3">
      <c s="4" t="s" r="A25">
        <v>116</v>
      </c>
      <c s="5" t="n" r="B25">
        <v>-103452</v>
      </c>
      <c s="5" t="n" r="C25">
        <v>-62872</v>
      </c>
    </row>
    <row r="26" spans="1:3">
      <c s="3" t="s" r="A26">
        <v>117</v>
      </c>
    </row>
    <row r="27" spans="1:3">
      <c s="4" t="s" r="A27">
        <v>118</v>
      </c>
      <c s="5" t="n" r="B27">
        <v>-22414</v>
      </c>
      <c s="5" t="n" r="C27">
        <v>-41394</v>
      </c>
    </row>
    <row r="28" spans="1:3">
      <c s="4" t="s" r="A28">
        <v>119</v>
      </c>
      <c s="5" t="n" r="B28">
        <v>-140</v>
      </c>
      <c s="5" t="n" r="C28">
        <v>-478</v>
      </c>
    </row>
    <row r="29" spans="1:3">
      <c s="4" t="s" r="A29">
        <v>120</v>
      </c>
      <c s="5" t="n" r="B29">
        <v>2614</v>
      </c>
    </row>
    <row r="30" spans="1:3">
      <c s="4" t="s" r="A30">
        <v>121</v>
      </c>
      <c s="5" t="n" r="B30">
        <v>-19940</v>
      </c>
      <c s="5" t="n" r="C30">
        <v>-41872</v>
      </c>
    </row>
    <row r="31" spans="1:3">
      <c s="3" t="s" r="A31">
        <v>122</v>
      </c>
    </row>
    <row r="32" spans="1:3">
      <c s="4" t="s" r="A32">
        <v>123</v>
      </c>
      <c s="5" t="n" r="B32">
        <v>285223</v>
      </c>
      <c s="5" t="n" r="C32">
        <v>264180</v>
      </c>
    </row>
    <row r="33" spans="1:3">
      <c s="4" t="s" r="A33">
        <v>124</v>
      </c>
      <c s="5" t="n" r="B33">
        <v>-163758</v>
      </c>
      <c s="5" t="n" r="C33">
        <v>-189300</v>
      </c>
    </row>
    <row r="34" spans="1:3">
      <c s="4" t="s" r="A34">
        <v>125</v>
      </c>
      <c s="5" t="n" r="B34">
        <v>-415</v>
      </c>
      <c s="5" t="n" r="C34">
        <v>-606</v>
      </c>
    </row>
    <row r="35" spans="1:3">
      <c s="4" t="s" r="A35">
        <v>126</v>
      </c>
      <c s="5" t="n" r="B35">
        <v>-123</v>
      </c>
      <c s="5" t="n" r="C35">
        <v>-77</v>
      </c>
    </row>
    <row r="36" spans="1:3">
      <c s="4" t="s" r="A36">
        <v>127</v>
      </c>
      <c s="5" t="n" r="B36">
        <v>120927</v>
      </c>
      <c s="5" t="n" r="C36">
        <v>74197</v>
      </c>
    </row>
    <row r="37" spans="1:3">
      <c s="4" t="s" r="A37">
        <v>128</v>
      </c>
      <c s="5" t="n" r="B37">
        <v>-1013</v>
      </c>
      <c s="5" t="n" r="C37">
        <v>80</v>
      </c>
    </row>
    <row r="38" spans="1:3">
      <c s="4" t="s" r="A38">
        <v>129</v>
      </c>
      <c s="5" t="n" r="B38">
        <v>-3478</v>
      </c>
      <c s="5" t="n" r="C38">
        <v>-30467</v>
      </c>
    </row>
    <row r="39" spans="1:3">
      <c s="4" t="s" r="A39">
        <v>130</v>
      </c>
      <c s="5" t="n" r="B39">
        <v>27386</v>
      </c>
      <c s="5" t="n" r="C39">
        <v>58343</v>
      </c>
    </row>
    <row r="40" spans="1:3">
      <c s="4" t="s" r="A40">
        <v>131</v>
      </c>
      <c s="5" t="n" r="B40">
        <v>23908</v>
      </c>
      <c s="5" t="n" r="C40">
        <v>27876</v>
      </c>
    </row>
    <row r="41" spans="1:3">
      <c s="3" t="s" r="A41">
        <v>132</v>
      </c>
    </row>
    <row r="42" spans="1:3">
      <c s="4" t="s" r="A42">
        <v>133</v>
      </c>
      <c s="5" t="n" r="B42">
        <v>185815</v>
      </c>
      <c s="5" t="n" r="C42">
        <v>184232</v>
      </c>
    </row>
    <row r="43" spans="1:3">
      <c s="4" t="s" r="A43">
        <v>134</v>
      </c>
      <c s="5" t="n" r="B43">
        <v>2932</v>
      </c>
      <c s="5" t="n" r="C43">
        <v>10591</v>
      </c>
    </row>
    <row r="44" spans="1:3">
      <c s="3" t="s" r="A44">
        <v>135</v>
      </c>
    </row>
    <row r="45" spans="1:3">
      <c s="4" t="s" r="A45">
        <v>136</v>
      </c>
      <c s="7" t="n" r="B45">
        <v>-2029</v>
      </c>
      <c s="7" t="n" r="C45">
        <v>24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t="s" r="A1">
        <v>137</v>
      </c>
      <c s="2" t="s" r="B1">
        <v>1</v>
      </c>
    </row>
    <row r="2" spans="1:2">
      <c s="2" t="s" r="B2">
        <v>2</v>
      </c>
    </row>
    <row r="3" spans="1:2">
      <c s="4" t="s" r="A3">
        <v>137</v>
      </c>
      <c s="4" t="s" r="B3">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t="s" r="A1">
        <v>139</v>
      </c>
      <c s="2" t="s" r="B1">
        <v>1</v>
      </c>
    </row>
    <row r="2" spans="1:2">
      <c s="2" t="s" r="B2">
        <v>2</v>
      </c>
    </row>
    <row r="3" spans="1:2">
      <c s="4" t="s" r="A3">
        <v>139</v>
      </c>
      <c s="4" t="s" r="B3">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t="s" r="A1">
        <v>141</v>
      </c>
      <c s="2" t="s" r="B1">
        <v>1</v>
      </c>
    </row>
    <row r="2" spans="1:2">
      <c s="2" t="s" r="B2">
        <v>2</v>
      </c>
    </row>
    <row r="3" spans="1:2">
      <c s="4" t="s" r="A3">
        <v>141</v>
      </c>
      <c s="4" t="s" r="B3">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Fair Value Measurements</vt:lpstr>
      <vt:lpstr>Debt</vt:lpstr>
      <vt:lpstr>Commitments and Contingencies</vt:lpstr>
      <vt:lpstr>Accumulated Other Comprehensive</vt:lpstr>
      <vt:lpstr>Stock Options and Stock-Based C</vt:lpstr>
      <vt:lpstr>Income Taxes</vt:lpstr>
      <vt:lpstr>Segment Information</vt:lpstr>
      <vt:lpstr>Supplemental Financial Informat</vt:lpstr>
      <vt:lpstr>Debt (Tables)</vt:lpstr>
      <vt:lpstr>Accumulated Other Comprehensi18</vt:lpstr>
      <vt:lpstr>Stock Options and Stock-Based19</vt:lpstr>
      <vt:lpstr>Segment Information (Tables)</vt:lpstr>
      <vt:lpstr>Supplemental Financial Inform21</vt:lpstr>
      <vt:lpstr>Fair Value Measurements - Addit</vt:lpstr>
      <vt:lpstr>Components of Debt (Detail)</vt:lpstr>
      <vt:lpstr>Components of Debt (Parenthetic</vt:lpstr>
      <vt:lpstr>Debt - Additional Information (</vt:lpstr>
      <vt:lpstr>Components of Accumulated Other</vt:lpstr>
      <vt:lpstr>Summary of Activity in Stock Op</vt:lpstr>
      <vt:lpstr>Stock Options and Stock-Based28</vt:lpstr>
      <vt:lpstr>Income Taxes - Additional Infor</vt:lpstr>
      <vt:lpstr>Segment Information - Additiona</vt:lpstr>
      <vt:lpstr>Net Sales, Depreciation and Amo</vt:lpstr>
      <vt:lpstr>Supplemental Financial Inform32</vt:lpstr>
      <vt:lpstr>Condensed Consolidating Balance</vt:lpstr>
      <vt:lpstr>Condensed Consolidating Balan34</vt:lpstr>
      <vt:lpstr>Condensed Consolidating Stateme</vt:lpstr>
      <vt:lpstr>Condensed Consolidating State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3:30:40Z</dcterms:created>
  <dcterms:modified xmlns:dcterms="http://purl.org/dc/terms/" xmlns:xsi="http://www.w3.org/2001/XMLSchema-instance" xsi:type="dcterms:W3CDTF">2015-12-04T13:30:40Z</dcterms:modified>
  <dc:title xmlns:dc="http://purl.org/dc/elements/1.1/">Untitled</dc:title>
  <dc:description xmlns:dc="http://purl.org/dc/elements/1.1/"/>
  <dc:subject xmlns:dc="http://purl.org/dc/elements/1.1/"/>
  <cp:keywords/>
  <cp:category/>
</cp:coreProperties>
</file>